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Note 1. NATURE OF OPERATIONS AN" sheetId="7" state="visible" r:id="rId7"/>
    <sheet xmlns:r="http://schemas.openxmlformats.org/officeDocument/2006/relationships" name="Note 2 - BASIS OF REPORTING AND" sheetId="8" state="visible" r:id="rId8"/>
    <sheet xmlns:r="http://schemas.openxmlformats.org/officeDocument/2006/relationships" name="Note 3 - CONCENTRATIONS" sheetId="9" state="visible" r:id="rId9"/>
    <sheet xmlns:r="http://schemas.openxmlformats.org/officeDocument/2006/relationships" name="Note 4 _ FAIR VALUE MEASUREMENT" sheetId="10" state="visible" r:id="rId10"/>
    <sheet xmlns:r="http://schemas.openxmlformats.org/officeDocument/2006/relationships" name="Note 5 _ SA ACQUISITION" sheetId="11" state="visible" r:id="rId11"/>
    <sheet xmlns:r="http://schemas.openxmlformats.org/officeDocument/2006/relationships" name="Note 6 _ INTANGIBLE ASSETS" sheetId="12" state="visible" r:id="rId12"/>
    <sheet xmlns:r="http://schemas.openxmlformats.org/officeDocument/2006/relationships" name="Note 7 _ NOTES PAYABLE _ RELATE" sheetId="13" state="visible" r:id="rId13"/>
    <sheet xmlns:r="http://schemas.openxmlformats.org/officeDocument/2006/relationships" name="Note 8 _ NOTES PAYABLE" sheetId="14" state="visible" r:id="rId14"/>
    <sheet xmlns:r="http://schemas.openxmlformats.org/officeDocument/2006/relationships" name="Note 9 _ CONVERTIBLE NOTES PAYA" sheetId="15" state="visible" r:id="rId15"/>
    <sheet xmlns:r="http://schemas.openxmlformats.org/officeDocument/2006/relationships" name="Note 12 _ LINES OF CREDIT" sheetId="16" state="visible" r:id="rId16"/>
    <sheet xmlns:r="http://schemas.openxmlformats.org/officeDocument/2006/relationships" name="Note 13 _ CAPITAL STOCK" sheetId="17" state="visible" r:id="rId17"/>
    <sheet xmlns:r="http://schemas.openxmlformats.org/officeDocument/2006/relationships" name="Note 14 - COMMITMENTS AND CONTI" sheetId="18" state="visible" r:id="rId18"/>
    <sheet xmlns:r="http://schemas.openxmlformats.org/officeDocument/2006/relationships" name="Note 15 - INCOME TAXES" sheetId="19" state="visible" r:id="rId19"/>
    <sheet xmlns:r="http://schemas.openxmlformats.org/officeDocument/2006/relationships" name="Note 16 - RELATED PARTY TRANSAC" sheetId="20" state="visible" r:id="rId20"/>
    <sheet xmlns:r="http://schemas.openxmlformats.org/officeDocument/2006/relationships" name="Note 17 - SUBSEQUENT EVENTS" sheetId="21" state="visible" r:id="rId21"/>
    <sheet xmlns:r="http://schemas.openxmlformats.org/officeDocument/2006/relationships" name="Note 1. NATURE OF OPERATIONS _2" sheetId="22" state="visible" r:id="rId22"/>
    <sheet xmlns:r="http://schemas.openxmlformats.org/officeDocument/2006/relationships" name="Note 4 _ FAIR VALUE MEASUREME_2" sheetId="23" state="visible" r:id="rId23"/>
    <sheet xmlns:r="http://schemas.openxmlformats.org/officeDocument/2006/relationships" name="Note 5 _ SA ACQUISITION (Tables" sheetId="24" state="visible" r:id="rId24"/>
    <sheet xmlns:r="http://schemas.openxmlformats.org/officeDocument/2006/relationships" name="Note 6 _ INTANGIBLE ASSETS (Tab" sheetId="25" state="visible" r:id="rId25"/>
    <sheet xmlns:r="http://schemas.openxmlformats.org/officeDocument/2006/relationships" name="Note 7 _ NOTES PAYABLE _ RELA_2" sheetId="26" state="visible" r:id="rId26"/>
    <sheet xmlns:r="http://schemas.openxmlformats.org/officeDocument/2006/relationships" name="Note 8 _ NOTES PAYABLE (Tables)" sheetId="27" state="visible" r:id="rId27"/>
    <sheet xmlns:r="http://schemas.openxmlformats.org/officeDocument/2006/relationships" name="Note 9 _ CONVERTIBLE NOTES PA_2" sheetId="28" state="visible" r:id="rId28"/>
    <sheet xmlns:r="http://schemas.openxmlformats.org/officeDocument/2006/relationships" name="Note 13 _ CAPITAL STOCK (Tables" sheetId="29" state="visible" r:id="rId29"/>
    <sheet xmlns:r="http://schemas.openxmlformats.org/officeDocument/2006/relationships" name="Note 15 - INCOME TAXES (Tables)" sheetId="30" state="visible" r:id="rId30"/>
    <sheet xmlns:r="http://schemas.openxmlformats.org/officeDocument/2006/relationships" name="Note 1. NATURE OF OPERATIONS _3" sheetId="31" state="visible" r:id="rId31"/>
    <sheet xmlns:r="http://schemas.openxmlformats.org/officeDocument/2006/relationships" name="Note 2 - BASIS OF REPORTING A_2" sheetId="32" state="visible" r:id="rId32"/>
    <sheet xmlns:r="http://schemas.openxmlformats.org/officeDocument/2006/relationships" name="Note 3 - CONCENTRATIONS (Detail" sheetId="33" state="visible" r:id="rId33"/>
    <sheet xmlns:r="http://schemas.openxmlformats.org/officeDocument/2006/relationships" name="Note 4 - FAIR VALUE MEASUREMENT" sheetId="34" state="visible" r:id="rId34"/>
    <sheet xmlns:r="http://schemas.openxmlformats.org/officeDocument/2006/relationships" name="Note 4 - FAIR VALUE MEASUREME_2" sheetId="35" state="visible" r:id="rId35"/>
    <sheet xmlns:r="http://schemas.openxmlformats.org/officeDocument/2006/relationships" name="Note 4 _ FAIR VALUE MEASUREME_3" sheetId="36" state="visible" r:id="rId36"/>
    <sheet xmlns:r="http://schemas.openxmlformats.org/officeDocument/2006/relationships" name="Note 5- SA Acquistion Purchase " sheetId="37" state="visible" r:id="rId37"/>
    <sheet xmlns:r="http://schemas.openxmlformats.org/officeDocument/2006/relationships" name="Note 5- SA Acquistion Assets an" sheetId="38" state="visible" r:id="rId38"/>
    <sheet xmlns:r="http://schemas.openxmlformats.org/officeDocument/2006/relationships" name="Note 5 - SA Acquisition Amortiz" sheetId="39" state="visible" r:id="rId39"/>
    <sheet xmlns:r="http://schemas.openxmlformats.org/officeDocument/2006/relationships" name="Note 5 SA ACQUISITION - Pro for" sheetId="40" state="visible" r:id="rId40"/>
    <sheet xmlns:r="http://schemas.openxmlformats.org/officeDocument/2006/relationships" name="Note 5 _ SA ACQUISITION (Detail" sheetId="41" state="visible" r:id="rId41"/>
    <sheet xmlns:r="http://schemas.openxmlformats.org/officeDocument/2006/relationships" name="Note 9 - INTANGIBLE ASSETS- Int" sheetId="42" state="visible" r:id="rId42"/>
    <sheet xmlns:r="http://schemas.openxmlformats.org/officeDocument/2006/relationships" name="Note 6 _ INTANGIBLE ASSETS (Det" sheetId="43" state="visible" r:id="rId43"/>
    <sheet xmlns:r="http://schemas.openxmlformats.org/officeDocument/2006/relationships" name="Notes Payable-Related Party (De" sheetId="44" state="visible" r:id="rId44"/>
    <sheet xmlns:r="http://schemas.openxmlformats.org/officeDocument/2006/relationships" name="Note 8 - NOTES PAYABLE (Details" sheetId="45" state="visible" r:id="rId45"/>
    <sheet xmlns:r="http://schemas.openxmlformats.org/officeDocument/2006/relationships" name="Note 8 - NOTES PAYABLE Future P" sheetId="46" state="visible" r:id="rId46"/>
    <sheet xmlns:r="http://schemas.openxmlformats.org/officeDocument/2006/relationships" name="Note 8 - NOTES PAYABLE (Detai_2" sheetId="47" state="visible" r:id="rId47"/>
    <sheet xmlns:r="http://schemas.openxmlformats.org/officeDocument/2006/relationships" name="Note 8 _ NOTES PAYABLE (Details" sheetId="48" state="visible" r:id="rId48"/>
    <sheet xmlns:r="http://schemas.openxmlformats.org/officeDocument/2006/relationships" name="Note 9 Convertible Debt (Detail" sheetId="49" state="visible" r:id="rId49"/>
    <sheet xmlns:r="http://schemas.openxmlformats.org/officeDocument/2006/relationships" name="Note 12 _ LINES OF CREDIT (Deta" sheetId="50" state="visible" r:id="rId50"/>
    <sheet xmlns:r="http://schemas.openxmlformats.org/officeDocument/2006/relationships" name="Note 13 - CAPITAL STOCK - Commo" sheetId="51" state="visible" r:id="rId51"/>
    <sheet xmlns:r="http://schemas.openxmlformats.org/officeDocument/2006/relationships" name="Note 13 - CAPITAL STOCK - Prefe" sheetId="52" state="visible" r:id="rId52"/>
    <sheet xmlns:r="http://schemas.openxmlformats.org/officeDocument/2006/relationships" name="Note 13 - CAPITAL STOCK - Pre_2" sheetId="53" state="visible" r:id="rId53"/>
    <sheet xmlns:r="http://schemas.openxmlformats.org/officeDocument/2006/relationships" name="Note 13 - CAPITAL STOCK - Pre_3" sheetId="54" state="visible" r:id="rId54"/>
    <sheet xmlns:r="http://schemas.openxmlformats.org/officeDocument/2006/relationships" name="Note 13 - CAPITAL STOCK - Pre_4" sheetId="55" state="visible" r:id="rId55"/>
    <sheet xmlns:r="http://schemas.openxmlformats.org/officeDocument/2006/relationships" name="Warrants Activity (Details)" sheetId="56" state="visible" r:id="rId56"/>
    <sheet xmlns:r="http://schemas.openxmlformats.org/officeDocument/2006/relationships" name="Note 13 _ CAPITAL STOCK (Detail" sheetId="57" state="visible" r:id="rId57"/>
    <sheet xmlns:r="http://schemas.openxmlformats.org/officeDocument/2006/relationships" name="Note 14 - COMMITMENTS AND CON_2" sheetId="58" state="visible" r:id="rId58"/>
    <sheet xmlns:r="http://schemas.openxmlformats.org/officeDocument/2006/relationships" name="Note 15 - INCOME TAXES - Deferr" sheetId="59" state="visible" r:id="rId59"/>
    <sheet xmlns:r="http://schemas.openxmlformats.org/officeDocument/2006/relationships" name="Note 15 - INCOME TAXES - Effect" sheetId="60" state="visible" r:id="rId60"/>
    <sheet xmlns:r="http://schemas.openxmlformats.org/officeDocument/2006/relationships" name="Note 15 - INCOME TAXES (Details" sheetId="61" state="visible" r:id="rId61"/>
    <sheet xmlns:r="http://schemas.openxmlformats.org/officeDocument/2006/relationships" name="Note 16 - RELATED PARTY TRANS_2" sheetId="62" state="visible" r:id="rId6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6 Months Ended</t>
        </is>
      </c>
    </row>
    <row r="2">
      <c r="B2" s="2" t="inlineStr">
        <is>
          <t>Nov. 30, 2021</t>
        </is>
      </c>
      <c r="C2" s="2" t="inlineStr">
        <is>
          <t>Jan. 14,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Nov. 30,
		2021</t>
        </is>
      </c>
    </row>
    <row r="9">
      <c r="A9" s="4" t="inlineStr">
        <is>
          <t>Document Fiscal Period Focus</t>
        </is>
      </c>
      <c r="B9" s="4" t="inlineStr">
        <is>
          <t>Q2</t>
        </is>
      </c>
    </row>
    <row r="10">
      <c r="A10" s="4" t="inlineStr">
        <is>
          <t>Document Fiscal Year Focus</t>
        </is>
      </c>
      <c r="B10" s="4" t="inlineStr">
        <is>
          <t>2022</t>
        </is>
      </c>
    </row>
    <row r="11">
      <c r="A11" s="4" t="inlineStr">
        <is>
          <t>Current Fiscal Year End Date</t>
        </is>
      </c>
      <c r="B11" s="4" t="inlineStr">
        <is>
          <t>--05-31</t>
        </is>
      </c>
    </row>
    <row r="12">
      <c r="A12" s="4" t="inlineStr">
        <is>
          <t>Entity File Number</t>
        </is>
      </c>
      <c r="B12" s="4" t="inlineStr">
        <is>
          <t>333-190788</t>
        </is>
      </c>
    </row>
    <row r="13">
      <c r="A13" s="4" t="inlineStr">
        <is>
          <t>Entity Registrant Name</t>
        </is>
      </c>
      <c r="B13" s="4" t="inlineStr">
        <is>
          <t>LIFE ON EARTH, INC.</t>
        </is>
      </c>
    </row>
    <row r="14">
      <c r="A14" s="4" t="inlineStr">
        <is>
          <t>Entity Central Index Key</t>
        </is>
      </c>
      <c r="B14" s="4" t="inlineStr">
        <is>
          <t>0001579010</t>
        </is>
      </c>
    </row>
    <row r="15">
      <c r="A15" s="4" t="inlineStr">
        <is>
          <t>Entity Tax Identification Number</t>
        </is>
      </c>
      <c r="B15" s="4" t="inlineStr">
        <is>
          <t>46-2552550</t>
        </is>
      </c>
    </row>
    <row r="16">
      <c r="A16" s="4" t="inlineStr">
        <is>
          <t>Entity Incorporation, State or Country Code</t>
        </is>
      </c>
      <c r="B16" s="4" t="inlineStr">
        <is>
          <t>DE</t>
        </is>
      </c>
    </row>
    <row r="17">
      <c r="A17" s="4" t="inlineStr">
        <is>
          <t>Entity Address, Address Line One</t>
        </is>
      </c>
      <c r="B17" s="4" t="inlineStr">
        <is>
          <t>1345 6th Ave. 2nd Floor</t>
        </is>
      </c>
    </row>
    <row r="18">
      <c r="A18" s="4" t="inlineStr">
        <is>
          <t>Entity Address, City or Town</t>
        </is>
      </c>
      <c r="B18" s="4" t="inlineStr">
        <is>
          <t>New York</t>
        </is>
      </c>
    </row>
    <row r="19">
      <c r="A19" s="4" t="inlineStr">
        <is>
          <t>Entity Address, State or Province</t>
        </is>
      </c>
      <c r="B19" s="4" t="inlineStr">
        <is>
          <t>NY</t>
        </is>
      </c>
    </row>
    <row r="20">
      <c r="A20" s="4" t="inlineStr">
        <is>
          <t>Entity Address, Postal Zip Code</t>
        </is>
      </c>
      <c r="B20" s="4" t="inlineStr">
        <is>
          <t>10105</t>
        </is>
      </c>
    </row>
    <row r="21">
      <c r="A21" s="4" t="inlineStr">
        <is>
          <t>City Area Code</t>
        </is>
      </c>
      <c r="B21" s="4" t="inlineStr">
        <is>
          <t>(646)</t>
        </is>
      </c>
    </row>
    <row r="22">
      <c r="A22" s="4" t="inlineStr">
        <is>
          <t>Local Phone Number</t>
        </is>
      </c>
      <c r="B22" s="4" t="inlineStr">
        <is>
          <t>844-9897</t>
        </is>
      </c>
    </row>
    <row r="23">
      <c r="A23" s="4" t="inlineStr">
        <is>
          <t>Title of 12(b) Security</t>
        </is>
      </c>
      <c r="B23" s="4" t="inlineStr">
        <is>
          <t>NONE</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624838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FAIR VALUE MEASUREMENTS</t>
        </is>
      </c>
      <c r="B1" s="2" t="inlineStr">
        <is>
          <t>6 Months Ended</t>
        </is>
      </c>
    </row>
    <row r="2">
      <c r="B2" s="2" t="inlineStr">
        <is>
          <t>Nov. 30, 2021</t>
        </is>
      </c>
    </row>
    <row r="3">
      <c r="A3" s="3" t="inlineStr">
        <is>
          <t>Fair Value Disclosures [Abstract]</t>
        </is>
      </c>
    </row>
    <row r="4">
      <c r="A4" s="4" t="inlineStr">
        <is>
          <t>Note 4 – FAIR VALUE MEASUREMENTS</t>
        </is>
      </c>
      <c r="B4" s="4" t="inlineStr">
        <is>
          <t xml:space="preserve">Note 4 – FAIR VALUE MEASUREMENTS We follow the provisions of ASC 820-10, Fair
Value Measurements and Disclosures Topic Financial assets and liabilities recorded on the accompanying
condensed consolidated balance sheets are categorized based on the inputs to the valuation techniques as follows: Level 1 – Unadjusted quoted prices in
active markets that are accessible to the reporting entity at the measurement date for identical assets and liabilities. Level 2 – Inputs other than quoted prices
in active markets for identical assets and liabilities that are observable either directly or indirectly for substantially the full term
of the asset or liability. Level 2 – Inputs include the following: • Quoted prices for similar assets and
liabilities in active markets • Quoted prices for identical or similar
assets or liabilities in markets that are not active • Observable inputs other than quoted
prices that are used in the valuation of the assets or liabilities (i.e., interest rate and yield curve quotes at commonly quoted intervals) • Inputs that are derived principally
from or corroborated by observable market data by correlation or other means. Level 3 – Unobservable inputs for the
asset or liability (i.e., supported by little or no market activity). Level 3 inputs include management’s own assumption about the
assumptions that market participants would use in pricing the asset or liability (including assumptions about risk). The level in the fair value hierarchy within which the fair value
measurement is classified is determined based upon the lowest level of input that is significant to the fair value measurement in its
entirety. Certain of the Company’s
financial instruments are not measured at fair value on a recurring basis but are recorded at amounts that approximate their fair value
due to their liquid or short-term nature, such as cash and cash equivalents, accounts payable and accrued expenses and notes payable. The carrying value of our contingent liability approximated
the fair value as of May 31, 2021 in considering Level 1 inputs within the hierarchy. The carrying value of our derivative liability as
of May 31, 2021 approximated the fair value in considering Level 3 inputs within the hierarchy. The Company’s derivative liability
is measured at fair value using the Black Scholes valuation methodology. For the year ended May 31, 2021 the following input
were utilized to derive the fair value of our derivative liability:
May 31,
2021
Risk free interest rate 0.14% - 0.13 %
Expected dividend yield 0
Expected term (in years) 1
Expected volatility 16.95% - 38.84 % The following tables set forth by level, within the
fair value hierarchy, the Company’s financial instruments carried at fair value as of May 31, 2021:
May 31, 2021
Level 1 Level 2 Level 3 Total
Contingent liability $ 415,227 $ — $ — $ 415,227
Derivative liability — — 110,588 110,588
Total $ 415,227 $ — $ 110,588 $ 525,815 In July 2021, the Company issued 572,727 2,138,7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SA ACQUISITION</t>
        </is>
      </c>
      <c r="B1" s="2" t="inlineStr">
        <is>
          <t>6 Months Ended</t>
        </is>
      </c>
    </row>
    <row r="2">
      <c r="B2" s="2" t="inlineStr">
        <is>
          <t>Nov. 30, 2021</t>
        </is>
      </c>
    </row>
    <row r="3">
      <c r="A3" s="3" t="inlineStr">
        <is>
          <t>Business Combination and Asset Acquisition [Abstract]</t>
        </is>
      </c>
    </row>
    <row r="4">
      <c r="A4" s="4" t="inlineStr">
        <is>
          <t>Note 5 – SA ACQUISITION</t>
        </is>
      </c>
      <c r="B4" s="4" t="inlineStr">
        <is>
          <t xml:space="preserve">Note 5 – SA ACQUISITION On April 16, 2021, the Company
entered into a stock purchase agreement with SmartAxiom, Inc. (“SA”) and its shareholders providing for the Company to purchase
of all the outstanding common stock shares of SA. The Agreement was supplemented by First and Second Addendum Agreements, dated April
30, 2021, and May 11, 2021, respectively. The SA Acquisition Agreement
and the First and Second addendum agreements provide for the purchase of 100% of the SA’s issued and outstanding shares, providing
for the Company’s acquisition of SA with consideration consisting of 13,000,000 shares of the Company’s common stock; 210,000
shares of the Company’s new Series D Convertible Preferred Shares, convertible, over an eighteen month earn out schedule, into our
common stock shares with a floor price of twenty cents, and an earn-out, as defined, by SA to be paid in our common stock. The SA Agreement
also specifies that the liabilities acquired by the Company will be limited to $75,000 $2,000,000 The acquisition of SA supports the Company’s
strategic initiatives. SmartAxiom’s patented software technology manages and secures IoT systems through patented, lite blockchain
and cyber security technologies. The following table summarizes the purchase price
as of May 11, 2021, the date of acquisition:
Issuance of 13,000,000 $ 2,730,000
Issuance of 210,000 10 203,613
A maximum of $2,200,000 of LFER common shares to be issued, subject to an earn-out, as defined, by SA over 18 month period from closing date of the acquisition. 2,221,777
Excess of SA liabilities over the $75,000 acquired by the Company (111,263 )
Total purchase consideration $ 5,044,127 The following table summarizes the allocation of
the purchase price to the fair values of the assets acquired and liabilities assumed on May 11, 2021, the date of acquisition:
Cash $ 39,878
Accounts receivable, net of an allowance for doubtful account of $7,554 5,802
Prepaid expenses and other current assets 3,375
Furniture and fixture, net 3,687
Intangible assets - Capitalized software development costs, patents, customer lists net of accumulated amortization of 98,630; 5,177,643
Accounts payable and accrued expenses (73,533 )
Line of credit (23,406 )
Notes payable (89,319 )
Total purchase consideration $ 5,044,127 The intangibles consist of capitalized software development
costs, patents and customer lists and are being trademarks amortized over a 5-year period from the date of acquisition. For the period
ended May 31, 2021, the Company recorded amortization expense of $39,708 Estimated future amortization of the intangible assets
as of November 30, 2021 are as follows:
2022 $ 484,000
2023 968,000
2024 968,000
2025 968,000
2026 968,000
2027 and after 304,925
$ 4,660,925 During the three and six months ended November 30,
2021, SA generated $ 81,385 26,000 $765,000 $532,000 688,000 From the date of acquisition through May 31, 2021,
SA generated approximately $ 0 89,000 79,000 $89,000 The following table presents the Unaudited pro forma
consolidated statements of operations for the year ended May 31, 2021:
LFER SA Proforma Combined
Sales, net $ 36,028 $ 38,300 $ 74,328
Cost of goods sold 25,335 5,714 31,048
Gross profit 10,693 32,586 43,280
Operating expenses 611,297 1,218,609 1,829,906
Net loss before other expenses (600,604 ) (1,186,022 ) (1,786,626 ))
Other expenses, net (745,374 ) (3,963 ) (749,337 ))
Net loss from continuing operations $ (1,345,978 ) $ (1,189,986 ) $ (2,535,964 ) The following table presents the unaudited pro forma
consolidated statements of operations for the year ended May 31, 2020:
LFER SA Proforma Combined
Sales, net $ 64,407 $ 63,415 $ 127,822
Cost of goods sold 166,681 31,679 198,360
Gross profit (102,274 ) 31,736 (70,538 )
Operating expenses 2,618,373 1,193,797 3,812,170
Net loss before other expenses (2,720,647 ) (1,162,061 ) (3,882,708 ))
Other expenses, net (417,937 ) (5,679 ) (423,616 ))
Net loss from continuing operations $ (3,138,584 ) $ (1,167,740 ) $ (4,306,324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6 – INTANGIBLE ASSETS</t>
        </is>
      </c>
      <c r="B1" s="2" t="inlineStr">
        <is>
          <t>6 Months Ended</t>
        </is>
      </c>
    </row>
    <row r="2">
      <c r="B2" s="2" t="inlineStr">
        <is>
          <t>Nov. 30, 2021</t>
        </is>
      </c>
    </row>
    <row r="3">
      <c r="A3" s="3" t="inlineStr">
        <is>
          <t>Goodwill and Intangible Assets Disclosure [Abstract]</t>
        </is>
      </c>
    </row>
    <row r="4">
      <c r="A4" s="4" t="inlineStr">
        <is>
          <t>Note 6 – INTANGIBLE ASSETS</t>
        </is>
      </c>
      <c r="B4" s="4" t="inlineStr">
        <is>
          <t xml:space="preserve">Note 6 – INTANGIBLE ASSETS Intangible assets as of November 30, 2021 and May
31, 2021 were as follows:
November 30, 2021 May 31, 2021
Intangible assets:
Intangible assets to be amortized:
Brand recognition, business relationships and customer lists $ 5,181,272 $ —
Software development, patents, business relationships and customer lists acquired from SA — 5,181,272
Capitalized software development costs 189,393
Less: accumulated amortization:
Intangible assets to be amortized:
Brand recognition, business relationships and customer lists — —
Software development, patents, business relationships and customer lists 709,740 79,272
Less: Impairment — —
Net book value at the end of period $ 4,660,925 $ 5,102,000 Amortization expense for the three and six months
ended November 30, 2021 was $ 267,061 531,8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7 – NOTES PAYABLE – RELATED PARTY</t>
        </is>
      </c>
      <c r="B1" s="2" t="inlineStr">
        <is>
          <t>6 Months Ended</t>
        </is>
      </c>
    </row>
    <row r="2">
      <c r="B2" s="2" t="inlineStr">
        <is>
          <t>Nov. 30, 2021</t>
        </is>
      </c>
    </row>
    <row r="3">
      <c r="A3" s="3" t="inlineStr">
        <is>
          <t>Note 7 Notes Payable Related Party</t>
        </is>
      </c>
    </row>
    <row r="4">
      <c r="A4" s="4" t="inlineStr">
        <is>
          <t>Note 7 – NOTES PAYABLE – RELATED PARTY</t>
        </is>
      </c>
      <c r="B4" s="4" t="inlineStr">
        <is>
          <t xml:space="preserve">Note 7 – NOTES PAYABLE – RELATED PARTY Notes Payable-Related Party The following table summarizes the Company’s
Note Payable – Related Parties as of November 30, 2021:
Issue Date Maturity Date Interest Rate Original Amount Accumulated Payments as of November 30, 2021 Accumulated Accrued interest on Note Conversion into Common &amp; Preferred C shares Unamortized Deferred Financing Costs as of November 30, 2021 Balance November 30, 2021
1/23/2019 3/1/2020 20 % $ 10,000 $ — $ 5,419 $ (15,419 ) $ —
1/28/2020 1/28/2021 20 % $ 8,200 $ — $ 2,781 $ (10,981 ) $ —
2/20/2020 2/19/2021 5 % $ 45,169 $ 16,300 $ 3,325 $ 32,194
6/15/2021 6/29/2021 8 % $ 60,976 $ — $ 2,245 $ 63,221
10/6/2021 10/6/2022 10 % $ 10,000 $ — $ 151 $ 14,367 $ (4,216 )
10/6/2021 10/6/2022 10 % $ 7,500 $ — $ 113 $ 14,367 $ (6,754 )
11/10/2021 11/10/2022 10 % $ 10,000 $ — $ 54 $ 6,709 $ 3,345
$ 35,443 $ 87,790 The following table summarizes the Company’s
Note Payable – Related Parties as of May 31, 2021:
Issue Date Maturity Date Interest Rate Original Amount Accumulated Payments as of November 30, 2021 Accumulated Accrued interest on Note Conversion into Common &amp; Preferred C shares Unamortized Deferred Financing Costs as of May 31, 2021 Balance May 31, 2021
1/23/2019 3/1/2020 20 % $ 10,000 $ — $ 4,707 $ — $ — $ 14,707
1/28/2020 1/28/2021 20 % $ 8,200 $ — $ 2,197 $ — $ — $ 10,397
2/20/2020 2/19/2021 5 % $ 45,169 $ 14,300 $ 2,518 $ — $ — $ 33,387
$ — $ 58,491 On January 23, 2019, ESD issued a demand note in the
amount of $10,000 to a related party. The note is unsecured, bears interest at an annual rate of 20% and had an original maturity date
of March 1, 2019. On March 12, 2019, the obligations due under the terms of the note were assigned to the Company. The maturity date on
the note has been extended to March 1, 2020. During the three and six months ended November 30, 2021, the Company recorded interest expense
of $208 and $712, respectively, and during the three and six months ended November 30, 2020, the Company recorded interest expense of
$500 and $1,004, respectively. On October 8, 2021, the Note holder converted the full balance of the Note of $15,419, including accrued
interest of $5,419, into 77,100 shares of the Company’s common stock at $0.10 per share, and 7,710 of the Company’s Preferred
C shares. The Note has been considered paid in full by the conversions. On January 28, 2020, the Company issued a demand note
in the amount of $8,200 to a related party. The note is unsecured, bears interest at an annual rate of 20% and has maturity date of January
28, 2021. During the three and six months ended November 30, 2021 the Company recorded interest expense of $171 and $584, respectively,
and, during the three and six months ended November 30, 2020 the Company recorded interest expense of $409 and $821, respectively. On
October 8, 2021, the Note holder converted the full balance of the Note of $10,981, including accrued interest of $2,781, into 54,910
shares of the Company’s common stock at $0.10 per share, and 5,498 of the Company’s Preferred C shares. The Note has been
considered paid in full by the conversions. Prior to ESD’s bankruptcy declaration, ESD became
indebted to certain creditors in the total amount of $45,169 which indebtedness was personally guaranteed by Fernando Leonzo, the Company’s
Chairman. The debt was not protected under the ESD bankruptcy. On February 20, 2020, the Company and Fernando Leonzo entered into an agreement
under which Fernando Leonzo would discharge the indebtedness personally and directly and the Company would pay Fernando Leonzo, $3,000
per month beginning on February 21, 2020 until such time that the indebtedness is fully discharged. Interest will accrue at an annual
rate of 5% on any monthly payments not made by the 21 st On June 15, 2021, the Company issued Mahmood Kahn,
the Company’s CEO, a note in the amount of $121,976. The note bears interest at 8% per annum and a Maturity date of June 29, 2021.
Also on June 15, 2021, the note holder converted $61,000 of the note into 61,000 Shares of Series C Preferred to the Holder at $1.00 per
Series C Preferred Share, which upon said issuance reduced the Principal Amount of the note $60,976. During the three and six months ended
November 30, 2021, the Company recorded interest expense of $1,216 and $2,245, respectively. On November 30, 2021, accrued interest on
the note amounted to $2,245. On December 31, 2021, the Note holder converted the full balance of the Note of $63,635, including accrued
interest of $2,659, into 909,075 shares of the Company’s common stock at $0.07 per share. As of December 31, 2021, the Note was
considered paid in full by the conversion. On October 6, 2021, the Company issued a demand note
in the amount of $10,000 to Mahmood Kahn, the Company’s CEO. The note is unsecured, bears interest at an annual rate of 10% and
has maturity date of October 6, 2022. As consideration for the Note, the Company issued 200,000 of the Company’s common stock at
$0.821. As a result of this transaction, Company recorded $16,420 as a capitalized deferred financing cost and during the three and six
months ended November 30, 2021, the Company recorded amortization expense of $2,053 and $2,053, respectively. During the three and six
months ended November 30, 2021, the Company recorded interest expense of $151 and $151, respectively. On November 30, 2021, accrued interest
on the note amounted to $151. On October 6, 2021, the Company issued a demand note
in the amount of $7,500 to John Romagosa, the Company’s President. The note is unsecured, bears interest at an annual rate of 10%
and has maturity date of October 6, 2022. As consideration for the Note, the Company issued 200,000 of the Company’s common stock
at $0.821. As a result of this transaction, Company recorded $16,420 as a capitalized deferred financing cost and during the three and
six months ended November 30, 2021, the Company recorded amortization expense of $2,053 and $2,053, respectively. During the three and
six months ended November 30, 2021, the Company recorded interest expense of $113 and $113, respectively. On November 30, 2021, accrued
interest on the note amounted to $113. On November 10, 2021, the Company issued a demand
note in the amount of $10,000 to Mahmood Kahn, the Company’s CEO. The note is unsecured, bears interest at an annual rate of 10%
and has maturity date of November, 2022. As consideration for the Note, the Company issued 100,000 of the Company’s common stock
at $0.07. As a result of this transaction, Company recorded $7,000 as a capitalized deferred financing cost and during the three and six
months ended November 30, 2021, the Company recorded amortization expense of $292 and $292, respectively. During the three and six months
ended November 30, 2021, the Company recorded interest expense of $55 and $55, respectively. On November 30, 2021, accrued interest on
the note amounted to $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8 – NOTES PAYABLE</t>
        </is>
      </c>
      <c r="B1" s="2" t="inlineStr">
        <is>
          <t>6 Months Ended</t>
        </is>
      </c>
    </row>
    <row r="2">
      <c r="B2" s="2" t="inlineStr">
        <is>
          <t>Nov. 30, 2021</t>
        </is>
      </c>
    </row>
    <row r="3">
      <c r="A3" s="3" t="inlineStr">
        <is>
          <t>Debt Disclosure [Abstract]</t>
        </is>
      </c>
    </row>
    <row r="4">
      <c r="A4" s="4" t="inlineStr">
        <is>
          <t>Note 8 – NOTES PAYABLE</t>
        </is>
      </c>
      <c r="B4" s="4" t="inlineStr">
        <is>
          <t xml:space="preserve">Note 8 – NOTES PAYABLE The following table summarizes the Company’s
Notes Payable as of November 30, 2021: On September 15, 2020, the Company issued a Note
in the principal amount of $30,000 which had a maturity date of December 15, 2020. The Note was note repaid by the maturity date and
thus bears interest at an annual rate of 6% from the date of maturity. During the three and six months ended November 30, 2021, the
Company recorded interest expense of $449 and $902, respectively. On November 30, 2021, accrued interest on the note amounted to
$1,731. As part of the SA Acquisition, the Company has the
following loans outstanding as of November 30, 2021:
Date of note Amount Maturity date Annual interest Rate Accrued Interest November 30, 2021
PayPal Loan 11/23/21 $ 75,000 11/23/22 6.9 % $ 100
SBA PPP Loan 5/2/2021 12,937 05/02/26 1.0 % $ —
SBA PPP Loan 4/16/2020 3,500 None Waived Waived
SBA EIDL Loan 10/6/2020 11,500 10/06/50 3.75 % $ —
Short Term Loan 9,467 Demand 0.0 % $ —
Total $ 112,404 $ 100 The Company has applied for forgiveness from the SBA
for the outstanding PPP loans. The aggregate balance of the Company’s notes
outstanding as of November 30, 2021 and May 31, 2021, was $ 142,404 118,031 As of November 30, 2021, future principal payments
of the notes payable were approximately as follows:
Future principal payments
For the twelve months ending November 30,
2022 $ 142,404 The following table summarizes the Company’s
Notes Payable as of May 31, 2021: As part of the SA Acquisition, the Company has the
following loans outstanding:
Date of note Amount Maturity date Annual interest Rate Interest exp 5/11-5/31/21
PayPal Loan 04/22/21 $ 50,000 04/22/22 6.9 % $ 253
SBA PPP Loan 5/2/2021 12,937 05/02/26 1.0 % $ —
SBA PPP Loan 4/16/2020 3,500 None Waived Waived
SBA EIDL Loan 10/6/2020 11,500 10/06/50 3.75 % $ —
Short Term Loan 10,094 Demand 0.0 % $ —
Total $ 88,031 $ 2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CONVERTIBLE NOTES PAYABLE</t>
        </is>
      </c>
      <c r="B1" s="2" t="inlineStr">
        <is>
          <t>6 Months Ended</t>
        </is>
      </c>
    </row>
    <row r="2">
      <c r="B2" s="2" t="inlineStr">
        <is>
          <t>Nov. 30, 2021</t>
        </is>
      </c>
    </row>
    <row r="3">
      <c r="A3" s="3" t="inlineStr">
        <is>
          <t>Note 9 Convertible Notes Payable</t>
        </is>
      </c>
    </row>
    <row r="4">
      <c r="A4" s="4" t="inlineStr">
        <is>
          <t>Note 9 – CONVERTIBLE NOTES PAYABLE</t>
        </is>
      </c>
      <c r="B4" s="4" t="inlineStr">
        <is>
          <t xml:space="preserve">Note 9 – CONVERTIBLE NOTES PAYABLE The following table summarizes the Company’s
convertible notes payable as of November 30, 2021 and May 31, 2021:
November 30, 2021 May 31, 2021
Unamortized deferred finance costs and original issue discount Principal Net Unamortized deferred finance costs and original issue discount Principal Net
2017 NPA Notes — — — — 737,500 737,500
The 2nd Note Offering — 27,002 27,002 — 280,000 280,000
2022 Note Issuances 14,367 65,000 50,633 — — —
2021 Note Issuances 4,233 77,000 72,767 29,633 77,000 47,367
2020 Note Issuances — 110,000 110,000 — 385,500 385,500
2019 Note Issuances — 351,348 351,348 — 482,597 482,597
$ 18,600 $ 630,350 $ 611,750 $ 29,633 $ 1,962,597 $ 1,932,964 The 2017 NPA Notes: On September 25, 2017, the Company entered into a note
purchase agreement (“NPA”), pursuant to which the Company issued a 7% secured promissory note (“SPN”) in the principal
amount of $650,000 (the “650K Note”), which had an original maturity date of March 25, 2019. As additional consideration for
the issuance of the SPN, the Company issued 300,000 restricted shares of the Company’s common stock at $1.00 per share, which was
recorded as a deferred finance cost. The deferred finance cost is being amortized over the life of the SPN. On November 3, 2017, the NPA was amended and an additional
7% SPN was issued to the purchaser in the principal amount of $175,000 (the “$175K Note”), which had an original maturity
date of May 3, 2019. As additional consideration for the issuance of the $175K Note, the Company issued 160,000 restricted shares of the
Company’s common stock at $2.10 per share, which was recorded as a deferred finance cost. The deferred finance cost is being amortized
over the life of the SPN. Both SPN’s are secured by a continuing security
interest in substantially all assets of the Company. Under the terms of the NPA, the Company was required to pay a consulting fee of $65,000
to the purchaser. In November 2017, the purchaser agreed to and accepted from the Company, 86,667 shares of the Company’s common
stock, which shares were issued at $2.00 per share, in lieu of payment of the consulting fee, which was recorded by the Company as a deferred
finance cost. The deferred finance cost is being amortized over the life of the SPN’s. On January 26, 2018, the Company entered into an NPA, pursuant
to which the Company issued a Note in the amount of $125,000 (the “Note Purchase”). The Note bears interest at 7% per annum
and had an original maturity date of January 26, 2019. In connection with the NPA, the Company and the Purchaser also entered into a Side
Letter, pursuant to which, as additional consideration for the NPA, the Company agreed to (i) pay to the Purchaser, the first $125,000
in cash proceeds received by the Company in connection with a NPA from third parties unaffiliated with the Purchaser (the “Cash
Payment”) shall be used to reduce the amount due to the Purchaser under the $175K Note, and (ii), with certain exceptions, not issue
any shares of common stock or other securities convertible into shares of common stock unless and until the Cash Payment has been made
in full. In January 2019, the $125,000 note which was issued on January 26, 2018 plus accrued and unpaid interest amounting to $8,654
was converted into 178,205 shares of the Company’s common stock at $0.75 per share. As of November 30, 2021, and May 31, 2021, the
outstanding balance was $0, respectively. As further consideration for the Note Purchase, the Company
entered into an agreement to amend certain SPN’s (the “Note Amendment”), pursuant to which the $175K Note and the $650K
Note (together, the “Old Notes”) were amended to provide the Purchaser with the ability to convert the principal amount of
such Old Notes, together with accrued interest thereon, into shares of the Company’s common stock (the “Conversion Shares”).
Pursuant to the Note Amendment, the conversion price shall be equal to $1.50, subject to adjustments as set forth in the Note Amendment,
and the number of Conversion Shares issuable upon conversion of the Old Notes shall be equal to the outstanding principal amount and accrued
but unpaid interest due under the terms of the Old Notes to be converted, divided by the Conversion Price. The Note Amendment was treated
as an extinguishment of the old notes and an issuance of new notes (the “New Notes”). As a result of this transaction, the Company expensed
the unamortized deferred financing costs of $557,462 as of the date of the extinguishment and recorded deferred financing costs on the
New Notes, and the $125,000 note purchase, of $538,335, which has been fully amortized as of November 30, 2021. In July 2018, the Company (i) issued 100,000 common shares
to note holder at a conversion price of $0.875 per share, to cancel $87,500 of principal amount due by the Company regarding the $175K
Note; (ii) issued 60,000 shares at $0.875 per share to the note holder representing 20,000 shares per month penalty for the 3 month period
from February 2018 through April 2018; (iii) paid the note holder an aggregate of $19,250 representing 4 months of accrued interest due
by the Company from January 2018 through April 30, 2018 regarding the $650K and the $175K Notes; and, (iv) shall issue 39,333 shares to
the note holder representing the remainder of interest due through December 31, 2018, representing $4,302 per month due on the total principal
amount due of $737,500. As a result of this transaction, the Company recorded finance costs of $151,250 during the year ended May 31,
2019. The Company recorded interest expense of $5,125 and
$13,012 and $13,012 during the three and six months ended November 30, 2021, respectively, and, $12,871 and $25,754 during the three and
six months ended November 30, 2020, respectively on the 2017 NPA Notes. On October 8, 2021, the Note holder converted the
full balance of the 2017 NPA Notes of $914,896, including accrued interest of $177,396, into 9,148,960 shares of the Company’s common
stock at $0.05 per share, and 457,448 of the Company’s Preferred C shares. The Note has been considered paid in full by the conversions. As of November 30, 2021, and May 31, 2021, the outstanding
principal balance of the 2017 NPA Notes was $0 and $737,500, respectively. The Second Note offering: In May 2018, the Company offered an NPA, in the aggregate
amount of up to $500,000 (the “2nd Note Offering”) and, as of February 28, 2021, issued secured convertible promissory notes
to eighteen (18) investors under the terms of the 2nd Note Offering in the aggregate amount of $830,000. Notes issued under the 2nd Note Offering shall mature
one year from the date of issuance (the “Maturity Date”), shall accrue interest at the simple rate of 7% per annum, and are
convertible, at the holder’s option, prior to the Maturity Date into that number of shares of the Company’s common stock,
equal to the lower of (i) $1.50 per share of common stock, or (ii) that number of shares of common stock equal to the average closing
price of the Company’s common stock as reported on the OTC Markets for the preceding 30 trading days prior to the date of conversion,
multiplied by 0.65 (the “Conversion Price”); provided, however, in the event the Conversion Price is calculated based on (ii)
above, the Conversion Price shall not be lower than $1.00 per share of common stock. All amounts due under the terms of the Notes shall
be secured by a continuing security interest in substantially all of the assets of the Company. As additional consideration for the issuance
of the notes issued under the 2nd Note Offering, the Company issued one (1) restricted share of the Company’s common stock to each
note holder for each $1 invested, which was recorded as deferred finance cost. On September 12, 2019 the Company was served with a summons
from the Supreme Court of the State of New York to answer a complaint filed by the Gankaku Living Trust (“Gankaku”) (Gankaku
Living Trust v. Life on Earth Inc., Supreme Court of New York, No.655189/2019) claiming a breach of contract and default upon the Note.
The Note was issued to the Gankaku Living Trust (“Gankaku”) by the Company on May 24, 2018 with an original maturity date
of May 24, 2019. This maturity date of this note was extended on May 24, 2019 until June 24, 2019. The Company paid the outstanding interest
on the note of $7,000 as part of this extension. On June 25, 2019, Gankaku’s legal counsel sent a demand letter to the Company requesting
payment in full. Under the terms of the convertible note, the Company
had 10 business days to pay the outstanding balance or the note would be in default. Under the terms of the note, upon default, the Holder
shall be issued the number of common stock equal to the outstanding balance multiplied by 125%, divided by the average price, as defined.
On July 17, 2019 the Gankaku’s counsel sent the Company’s counsel an official notice of default for the note and demanded
the immediate issuance of Common Stock per the convertible note agreement and also demanded that the Company make all of its assets available
to the Gankaku Living Trust as collateral. The Company retained counsel to represent it in this case. On July 1, 2020, the Court granted
Gankaku’s Motion for Summary Judgment (the July 1, 2020 Order) in the amount of $100,000, with 7% interest per
annum from June 24,
2019, $722 of court costs, and $8,040 of attorney fees (the “Judgment Amount”), and that the Company shall pay the Judgment
Amount by issuing Gankaku the Company’s Common Stock equivalent to said amount as provided for in Section 5 of the Note. The Company
then moved to vacate the Court’s July 1, 2020, Order, which the Court denied on November 17, 2020. The Court issued a declaratory
judgment requiring the Company to pay the Judgment Amount by issuing its Common Stock Shares to Gankaku as had been provided in the July
1, 2020 Order. On February 3, 2021, the Company filed an appeal from the Court’s Order denying the Motion to Vacate the July 1,
2020 Order, which the Court has not yet ruled upon. Effective as of June 17, 2021, The Company settled litigation
with Gankaku Living Trust (“Gankaku”), Gankaku Living Trust v. Life on Earth, Inc., Case No. 655189/2019 (New York Supreme
Court) (the “Settlement”) in connection with Gankaku’s complaint on September 12, 2019, claiming a breach of contract
and default upon a Note. The Settlement provides that Gankaku file with the Court a Satisfaction of Judgment and Stipulation of Discontinuance,
which stipulation was filed by Gankaku on June 24, 2021. This Settlement does not involve the issuance of any additional shares to Gankaku
as part of the settlement amount. The Settlement settles all matters pertaining to the Gankaku complaint and litigation, and we
no longer owe Gankaku any further consideration. As per the Settlement Agreement, both parties mutually released one another from any
and all claims. As a result of this settlement, the Company paid Gankaku $100,000 of principal and $21,976 of accrued interest. The Company recorded interest expense of $1,447 and
$4,950 for the three and six months ended November 30, 2021, and 2020, respectively, and, $6,520 and $13,111 for the three and six months
ended November 30, 2020, respectively. The total amount of accrued and unpaid interest expense on the Second Note Offering as of November
30, 2021 and May 31, 2021 was $0 and $40,693, respectively. On October 8, 2021, the Second Offering Note holders
converted the full balance of their Notes of $225,643, including accrued interest of $45,643, into an aggregate of 2,098,181 shares of
the Company’s common stock at prices ranging from $0.05 per share to $0.10 per share, 43,102 of the Company’s Preferred C
shares and cash payments totaling $27,002. As a result of this transaction, the Company recorded finance costs of $8,791. The Second Offering
Notes have been considered paid in full by the conversions. As of January 14, 2022, the Company has not paid the cash payment due under
the conversion agreements. As of November 30, 2021, and May 31, 2021, the outstanding
principal balance of the Second Note Offering Notes was $27,002 and $280,000, respectively. The 2022 Notes: On June 7, 2021, the Company issued a Convertible
Promissory Note, in the principal amount of $55,000 which matures on June 7, 2023. The note bears interest at an annual rate of 8% which
is due on maturity. The note was issued with a 10% original issue discount. The note may be converted into the Company’s common
stock at a conversion price equal to $0.10 per share or 70% of the average closing price on the primary trading market on which the Company’s
common stock is quoted for the last ten (10) trading days immediately prior to but not including the conversion date, whichever is lower
(the “Conversion Price”). The Company recorded interest expense of $1,097 and $1,025 during the three and months ended November
30, 2021, respectively. On October 6, 2021, the Company issued a Convertible
Promissory Note, in the principal amount of $10,000 which matures on October 6, 2022. The note is unsecured, bears interest at an annual
rate of 10% and has maturity date of October 6, 2022. As consideration for the Note, the Company issued 200,000 of the Company’s
common stock at $0.821. As a result of this transaction, Company recorded $16,420 as a capitalized deferred financing cost and during
the three and six months ended November 30, 2021, the Company recorded amortization expense of $2,053 and $2,053, respectively. During
the three and six months ended November 30, 2021, the Company recorded interest expense of $151 and $151, respectively. On November 30,
2021, accrued interest on the note amounted to $151. As of November 30, 2021, and May 31, 2021, the outstanding
principal balance of the 2022 Notes was $65,000 and $0, respectively. The 2021 Notes: On March 19, 2021, the Company issued three (3) convertible
Notes to three (3) investors. The aggregate principal amount of the Notes is $77,000, which includes an original issue discount (“OID”)
amount that totals $7,000. The OID was recorded as a finance cost on the date the Note were issued. The 2021 Notes bear interest at an annual rate of 8%
and each has a maturity date of December 19, 2021. As consideration for the 2021 Notes, the Company issued 450,000 shares of the Company’s
common stock at prices ranging from $0.84-$0.85 per share. As a result of this transaction the Company recorded deferred finance costs
of $38,100 during the year ended May 31, 2021, which is being amortized over the life of the note. The Company recorded amortization
expense of $12,700 and $25,4000 during the three and six months ended November 30, 2021, respectively. As of November 30, 2021 and May
31, 2021, the amount of unamortized capitalized finance costs amounted to $4,233 and $29,633, respectively. As of November 30, 2021 and
May 31, 2021, the outstanding balance of the 2021 Notes was $77,000 and $77,000, respectively.
The 2020 Notes: On September 10, 2019, the Company issued a Convertible
Promissory Note, in the principal amount of $110,000 which matures on September 9, 2020. The note bears interest at an annual rate of
10% and is due on maturity. The note was issued with a 10% original issue discount. On or after the maturity date, the note may be converted
into the Company’s common stock at a conversion price equal to $0.75 per share or 70% of the average closing price on the primary
trading market on which the Company’s common stock is quoted for the last thirty (30) trading days immediately prior to but not
including the conversion date, whichever is lower (the “Conversion Price”). Upon the occurrence of any Event of Default, as
defined by the note, then the conversion price shall be reduced to a price of $0.60 per share or 56% of the average closing price on the
primary trading market on which the Company’s common stock is quoted for the last thirty (30) trading days, whichever is lower.
As additional consideration for the funding of the note, the Company has issued an aggregate of 33,000 restricted shares of the Company’s
common stock as of the date of the note at $0.54 per share. As a result of this transaction, the Company recorded deferred finance costs
totaling $28,820, which has been fully amortized over the life of the note. The Company received a notice of default and breach of contract
notice from the Note Holder. The default annual interest rate is 20%. The Company recorded interest expense of $5,485 and $11,030
during the three and six months ended November 30, 2021, respectively, and $4,804 and $10,808 during the three and six months ended November
30, 2020, and 2020. As of November 30, 2021, and May 31, 2021, the outstanding balance of the Note was $110,000 and $110,000, respectively. On December 14, 2020, the Company received a Complaint
from the note holder, L &amp; H, Inc. (“L&amp;H”) filed in the First Judicial District Court of Nevada, Carson City, alleging
breaches of contract regarding the Company’s failure to repay amounts due or failing to issuing shares upon demand and breach of
implied covenant of good faith and fair dealing in connection with the $110,000 September 10, 2019, Convertible Promissory Note between
L&amp;H and the Company. The Complaint seeks an unspecified amount of damages representing the balance of the unconverted debt and penalties.
Prior to the Complaint, the Company attempted to negotiate a settlement with L&amp;H. The Company will answer the Complaint and attempt
to negotiate a settlement with L&amp;H but cannot assure the outcome of any attempted settlement, or the litigation. On September 23, 2019, the Company issued a 10% Convertible
Redeemable Note, in the principal amount of $287,500 which matures on September 23, 2020. The note bears interest at an annual rate of
10% and is due on maturity but may be paid during the term of the note in Company common stock. Any portion of the principal amount note
may be converted into the Company’s common stock at a conversion price equal to 60% of average of 2 lowest closing days with 15-day
lookback, based on conversion notice date. The proceeds of the note were reduced by $37,500 to pay for management fees and legal services.
As a result of this transaction, the Company recorded a derivative liability of $122,174 and a deferred finance cost totaling $159,674,
which is being amortized over the life of the note. During the years ended May 31, 2021, and 2020, the Company recorded amortization of
the deferred finance cost of $59,879 and $99,795, respectively. Also, the Company recorded credit changes in the fair value of the derivative
liability of $1,070 and $10,516 during the years ended May 31, 2021 and 2020, respectively. The Company recorded interest expense of $26,713
and $19,765 during the years ended May 31, 2021 and 2020, respectively. On May 28, 2020, the note holder converted $6,500 of principal
and $438 of accrued interest into 564,072 shares of the Company’s common stock at $0.0123 per share, and, on June 15, 2020, the
note holder converted $5,500 of principal into 666,590 shares of the Company’s common stock at $0.0103 per share. On July 19, 2021, The Company
and the note holder agreed to settle the outstanding balance of the 10% Convertible Redeemable Note whereby the note holder
converted $213,878 of the note at the note’s applicable conversion price (10%) into 2,138,775 shares of the Company’s
common stock and the remaining balance of the note ($111,665) was satisfied via the Company’s cash payment of $45,331 to be
paid upon the closing of the borrower’s Series C Preferred financing and the Company issued the note holder, 66,333 shares of
the Company’s Series C Preferred Shares. As of January 14, 2022, the company has not paid the cash payment due under the
conversions, the amount due has been recorded in accrued expenses as of November 20, 2021. As of November 30, 2021, and May 31, 2010, the outstanding
balance was $0 and $275,500, respectively.
The 2019 Notes: On October 29, 2018, the Company issued a Secured Promissory
Note (“SPN”), in the principal amount of $131,250 which had an original maturity date of November 15, 2019. The SPN does not
bear interest. The SPN was issued with a 5% original issue discount. Under the terms of the Note, the Company shall repay the SPN note
holder in 12 equal monthly installments of $10,938 beginning December 15, 2018. As additional consideration for the funding of the SPN,
the Company has issued an aggregate of 20,000 restricted shares of the Company’s common stock as of the date of the SPN at $1.60
per share and is obligated to issue an additional 20,000 shares, 180 days from the date of the SPN and an additional 20,000 shares, 270
days from the date of the SPN. As a result of this transaction, the Company recorded a deferred finance cost of $102,250, which is being
amortized over the life of the SPN. On November 29, 2019, the maturity date of the note was extended to November 15, 2020. All other terms
of the note remain the same. In consideration for the extension of the maturity date, the Company issued 131,250 shares of the Company’s
restricted common stock, at $0.25 per share, the closing market price per share. As a result, the Company has recorded an additional deferred
finance cost of $32,813, all of which has been fully amortized over the life of the note. As of November 30, 2021, the Company had not
paid any of the monthly installments. On October 8, 2021, the Note holder converted the
full balance of the Note of $131,350 into an aggregate of 1,312,500 shares of the Company’s common stock at $0.05 per share, and
65,625 of the Company’s Preferred C shares. The Note has been considered paid in full by the conversions. As of November 30, 2021 and May 31, 2021, the outstanding
balance of the note was $0 and $131,250, respectively. On February 27, 2019, the Company issued a Secured
Note (“SN”), in the principal amount of $312,500 which had an original maturity date of February 27, 2020. The SN does not
bear interest. The SN was issued with a 20% original issue discount. Under the terms of the SN, the Company shall repay the SN note holder
in 12 equal monthly installments of $26,042, beginning in March 2019. As additional consideration for the funding of the SPN, the Company
has issued an aggregate of 50,000 restricted shares of the Company’s common stock as of the date of the SN at $2.0495, and the Company
recorded a charge to finance expense in the amount of $102,475. In addition, as a result of this transaction, the Company recorded a deferred
finance cost of $62,500, which has been fully amortized as of November 30, 2021. On December 23, 2019, the Company and a Note Holder
agreed to amend the Secured Note dated February 27, 2019 because of three amortization payment failures that have occurred since the original
date of the Secured Note. As a result of the amendment, (1) the Company shall
issue 50,000 restricted common stock shares to the Note Holder; (2) Through January 31, 2020 (the “30 Day Period), the Note Holder
will not issue any notices, demands, or otherwise or file any lawsuits regarding any alleged breach of the Secured Note or the SPA; (3)
During the 30 Day Period, the Note Holder shall have the right to convert up to $39,063 (which amount equals the Monthly Principal Amortization
Amount, as defined in the Secured Note times 1.5 (plus a conversion fee of $750 for each conversion amount) at a conversion price of $0.10
per share; (4) The Company shall bring the Note current during the 30 Day Period; (5) Should the Company fail to bring the Note current
within the 30 Day Period, the Note Holder may elect to exercise its conversion rights for an additional 30 day period of between January
31, 2020 to February 28, 2020 (the “Second 30 Day Period”) as a follow on conversion after the 30 Day Period for the principal
amount equal to or greater than $39,063, each such conversion of which shall reduce the principal amount then owed; and, (6) Should the
Note Holder elect to proceed with the Second 30 Day Period, the Note Holder agrees to extend the Forbearance for the Second 30 Day Period.
As of February 28, 2021, the 50,000 shares of restricted common stock have not been issued, and, the Note Holder has not exercised his
conversion rights. In October 2020, the Company received notice from the Note Holder that, under the terms of the Note, the Note Holder
is entitled to default principal and fees aggregating $111,422, which has been recorded as a finance expense during the year ended May
31, 2021. On May 20, 2021, the Company and the noteholder reached a settlement agreement whereby the Company agreed to pay the noteholder
$24,000 and the noteholder would convert $260,000 of the principal and accrued interest of the note into 2,600,000 shares of the Company’s
common stock. The shares were issued on June 2, 2021, and as of November 30, 2021, the Company has not paid the $24,000 due under the
agreement. The outstanding balance of the note at November 30, 2021 and May 31, 2021 was $122,980 and $122,980, respectively. On March 21, 2019, the Company issued a 2nd Secured Note (“2-SN”),
in the principal amount of $312,500 which had an original maturity date of March 21, 2020. The 2-SN does not bear interest. The 2-SN was
issued with a 20% original issue discount. Under the terms of the SN, the Company shall repay the 2-SN note holder in 12 equal monthly
installments of $26,042 beginning in April 2019. As additional consideration for the funding of the SN, the Company has issued an aggregate
of 50,000 restricted shares of the Company’s common stock as of the date of the 2-SN at $1.825, and, as a result of this transaction,
the Company recorded a charge to finance expense in the amount of $91,250. In addition, as a result of this transaction, the Company recorded
a deferred finance cost of $62,500, all of which has been fully amortized as of August 31, 2021. Since execution date of the 2-SN, the Company made two
scheduled payments aggregating $52,083. On October 30, 2019, in order to avoid default under the note for any further missed payments,
the Company and the 2-SN note holder have agreed to a series of amendments to the 2-SN which, (i) increase the principal due under the
2-SN by a total of $55,000, which has been recorded as a finance cost during the year ended February 28, 2021, (ii) the Company paid $28,000,
and (iii) the Company shall repay the remaining unpaid principal due on the 2-SN note in 7 equal monthly installments of $41,059 beginning
on November 30, 2019. As of February 28, 2021, the Company has not made an installment payment. The series of amendments to the 2-SN was
treated as an extinguishment of the old 2-SN and an issuance of a new 2-SN. As a result of the extinguishment of the old 2-S, the Company
has recorded an additional charge to finance expense in the amount of $19,121, during the year ended May 31, 2020, the amount of which
represented the remaining balance of the unamortized 20% original issue discount as of October 30, 2019, the date of the most recent amendment. On December 18, 2019, the Note Holder converted $20,000
of the outstanding debt into 307,692 shares of the Company’s common stock at $0.065 per share and the maturity date of the Note
was extended to May 31, 2020. On March 20, 2020, the Note Holder converted $22,500 of the outstanding debt into 450,000 shares of the
Company’s common stock at $0.05 per share, on May 28, 2020, the Note Holder converted $5,130 of the outstanding debt into 570,000
shares of the Company’s common stock at $0.009 per share, on June 15, 2020, the Note Holder converted $4,894 of the outstanding
debt into 675,000 shares of the Company’s common stock at $0.0073 per share, and, on July 7, 2020, the Note Holder converted $6,525
of the outstanding debt into 900,000 shares of the Company’s common stock at $0.00725 per share. During the three and six months
ended November 30, 2021, the Company recorded interest expense of $10,248 and $20,609, respectively. As of November 30, 2021 and May 31,
2021, the outstanding balance of the note was $228,368 and $228,368, respectively. As of November 30, 2021, future principal payments
of the convertible notes payable were approximately as follows:
For the twelve months ending November 30,
2022 $ 630,3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 12 – LINES OF CREDIT</t>
        </is>
      </c>
      <c r="B1" s="2" t="inlineStr">
        <is>
          <t>6 Months Ended</t>
        </is>
      </c>
    </row>
    <row r="2">
      <c r="B2" s="2" t="inlineStr">
        <is>
          <t>Nov. 30, 2021</t>
        </is>
      </c>
    </row>
    <row r="3">
      <c r="A3" s="3" t="inlineStr">
        <is>
          <t>Note 12 Lines Of Credit</t>
        </is>
      </c>
    </row>
    <row r="4">
      <c r="A4" s="4" t="inlineStr">
        <is>
          <t>Note 12 – LINES OF CREDIT</t>
        </is>
      </c>
      <c r="B4" s="4" t="inlineStr">
        <is>
          <t xml:space="preserve">Note 12 – LINES OF CREDIT In April 2017, the Company entered three credit lines
with a small business lender that allows the Company to borrow up to $ 35,000 6% 33,494 37,8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13 – CAPITAL STOCK</t>
        </is>
      </c>
      <c r="B1" s="2" t="inlineStr">
        <is>
          <t>6 Months Ended</t>
        </is>
      </c>
    </row>
    <row r="2">
      <c r="B2" s="2" t="inlineStr">
        <is>
          <t>Nov. 30, 2021</t>
        </is>
      </c>
    </row>
    <row r="3">
      <c r="A3" s="3" t="inlineStr">
        <is>
          <t>Equity [Abstract]</t>
        </is>
      </c>
    </row>
    <row r="4">
      <c r="A4" s="4" t="inlineStr">
        <is>
          <t>Note 13 – CAPITAL STOCK</t>
        </is>
      </c>
      <c r="B4" s="4" t="inlineStr">
        <is>
          <t xml:space="preserve">Note 13 – CAPITAL STOCK As of November 30, 2021, the authorized common stock
of the Company was 200,000,000 shares of common stock, $0.001 par value per share, and 10,000,000 shares of preferred stock, $0.001 par
value per share. At November 30, 2021 there were 1,300,000 shares of Series A preferred stock outstanding; 100,000 shares of shares of
Series B preferred stock outstanding; and, 1,135,224 shares of Series C preferred stock outstanding and, pursuant to the SA acquisition
agreement, 210,000 shares of the Company’s preferred D shares were issued and outstanding. On November 11, 2019, the Board of Directors and a
majority of the voting power approved a resolution to effectuate a 5:1 Reverse Stock Split. Under this Reverse Stock Split each 5 shares
of our Common Stock were automatically converted into 1 share of Common Stock. To avoid the issuance of fractional shares of Common Stock,
the Company issued an additional share to all holders of fractional shares. In addition, as discussed below, the Board of Directors and
the holders of a majority of the voting power approved a resolution to effectuate an increase in authorized Shares of Common Stock from
One Hundred million (100,000,000) to Two Hundred million (200,000,000) shares of common stock, $0.001 par value. The Company received
approval from FINRA on March 25, 2020 and, on that date, the reverse stock split became effective The number of authorized, issued, and outstanding,
and available shares of common shares as of March 25, 2020, immediately after the reverse stock split was approved by FINRA are disclosed
in the table below:
Authorized Shares of Common Stock Number of Issued and Outstanding Shares of Common Stock Number of Shares of Common Stock Available in Treasury for Issuance
As of March 25, 2020, Pre-Increase in Authorized and Reverse Stock Split 100,000,000 shares of Common Stock 46,937,678 shares of Common Stock 53,062,322 shares of Common Stock
As of March 25, 2020, Post- Increase in Authorized and Reverse Stock Split 200,000,000 shares of Common Stock 9,387,536 shares of Common Stock 190,612,464 shares of Common Stock Preferred Stock Pursuant to the provisions of Section 151 of the
Delaware General Corporation Law, the Company created new Preferred Series classes of shares out of the already 10 million shares of
Preferred Stock authorized in the Company’s Certificate of Incorporation. The Company already, since its inception, had designated
and issued a Class A Series of Preferred Stock consisting of one million three hundred thousand shares (1,300,000), $0.001 par value
share. On April 22, 2020, the Company designated a new Series B Preferred are for a total of two hundred fifty thousand shares (250,000),
$0.001 par value per share, to be designated as Series B Preferred Stock. On December 8, 2020, the Company designated a new Series C
Preferred are for a total of three million shares (3,000,000), $0.001 par value per share, to be designated as Series C Preferred Stock.
On May 10, 2021, the Company designated a new Series D Preferred are for a total of two hundred ten thousand shares (210,000), $0.001
par value per share, to be designated as Series D Preferred Stock. Series A Preferred Stock The Series A Preferred Stock has the following rights
and privileges: Voting – One share of Series A Preferred Stock
has the equivalent voting rights as 50 shares of common stock.
Preferred shares outstanding November 30, 2020
Shares Outstanding
Fernando Oswaldo Leonzo 600,000
Robert Gunther 300,000
Jerry Gruenbaum 100,000
John Romagosa 200,000
Mahmood Kahn 100,000
Total 1,300,000 The Series A Preferred Shares do not have liquidation
preferences but have 50-1 Series B Preferred Stock Holders of Series B Preferred Shares have the following
rights and privileges: Voting - The Series B Preferred Shares shall have
no voting rights. Conversion - The holders of Series B Preferred Shares
shall have the rights to convert their Series B Preferred Shares into Common Stock shares. Dividends - The Company shall pay the holders of Series
B Preferred Stock a 10% annual cash dividend paid quarterly.
The number of Preferred Series B shares outstanding as of November 30, 2021, were:
Holder Number of Shares
J.Craig Holding Corp. 50,000
Massoud Toghraie 25,000
John Romagosa 25,000
Total 100,000 Series C Preferred Stock The Company has designated 3,000,000 shares
of Series C Preferred Stock, par value $0.001 per share. The Series C Preferred Stock does not have
liquidation preferences. The Series C Preferred Stock has no voting rights except to the extent that they hold Common Stock Shares from
conversion, in which case each Common Stock share will be equal to one vote. The Company shall pay the holders of Series C Preferred Stock
a 10% annual cash dividend paid quarterly., $1,135,224 of our Series C Preferred Stock are issued and outstanding.
Preferred C Shares - Outstanding as of November 30, 2021:
Holder:
Dr. Anshu Sharma, M.D. 150,000
Mahmood Kahn, Company CEO 111,000
Rafael Collado 50,000
Axon Capital Management, Inc. 28,000
W. S. Gamble 20,000
Quick Capital 100,000
Odyssey Funding LLC 66,333
Juan Romagosa, Company President 43,708
Shircoo 481,804
Robert Ley 9,612
Jesus Rodriguez 9,142
Masoud Toghraie 65,625
Total 1,135,224 Series D Preferred Stock We have designated 210,000 shares of Series
D Preferred Stock, par value $0.001 per share. As of November 30, 2021, 210,000 shares of our Series D Preferred Stock are issued and
outstanding. The Series D Preferred Stock does not
have liquidation preferences. The Series D Preferred Stock has no voting rights except to the extent that they hold Common Stock Shares
from conversion, in which case each Common Stock share will be equal to one vote. Each share of the Series D preferred stock converts
into 10 shares of the Company’s common stock. The Series D Preferred Stock pays no dividend.
The number of Preferred Series D shares outstanding as of November 30, 2021 were:
Holder Number of Shares
Amit Biyana 128,822
Twenty-two (22) minority shareholders of Smart Axiom, as a group 81,178
Total 210,000 Common Stock Shares of common stock have the following rights and
privileges: Voting – The holder of each share of common
stock is entitled to one vote per share held. The holders of common stock are entitled to elect members of the Board of Directors. Dividends – Common stockholders are entitled
to receive dividends, if, and when, dividends are declared by the Board of Directors. The Company has not declared dividends since inception. Shares of common stock issued for services The Company issues shares of common stock in exchange
for financing and services provided by select individuals and or vendors. During the six months ended November 30, 2021 and 2020 the
Company issued 1,502,775 and 0 shares, respectively. Warrants Warrants outstanding
November 30, 2021 November 30, 2020
Weighted Weighted
Average Average
Warrants Exercise price Warrants Exercise price
Exercisable – June 1, 149,000 $ 4.25 349,000 $ 4.25
Exercised — — — —
Expired 149,000 $ 4.25 — —
Outstanding - - 349,000 $ 4.25
Exercisable – at end of period - 349,000 $ 4.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4 - COMMITMENTS AND CONTINGENCIES</t>
        </is>
      </c>
      <c r="B1" s="2" t="inlineStr">
        <is>
          <t>6 Months Ended</t>
        </is>
      </c>
    </row>
    <row r="2">
      <c r="B2" s="2" t="inlineStr">
        <is>
          <t>Nov. 30, 2021</t>
        </is>
      </c>
    </row>
    <row r="3">
      <c r="A3" s="3" t="inlineStr">
        <is>
          <t>Commitments and Contingencies Disclosure [Abstract]</t>
        </is>
      </c>
    </row>
    <row r="4">
      <c r="A4" s="4" t="inlineStr">
        <is>
          <t>Note 14 - COMMITMENTS AND CONTINGENCIES</t>
        </is>
      </c>
      <c r="B4" s="4" t="inlineStr">
        <is>
          <t xml:space="preserve">Note 14 - COMMITMENTS AND CONTINGENCIES In connection with the acquisition of ESD, the Company
assumed a lease for approximately 13,000 square feet of warehouse space located in Gilroy, California at a base rent of $5,248 $58,000 Rent expense for the six months ended November 30,
2021 and 2020, respectively, totaled $ 10,550 565 On November 20, 2019, a Complaint was filed
with the Superior Court-Judicial District of New Haven by a former employee, naming the Company as Defendant. The Complaint claims that
the Company owes the former employee back wages of $60,000 and unpaid expenses of $20,000, which were due to be paid to the former employee
upon his termination from the Company on November 1, 2019, in accordance with an employment agreement dated November 18, 2018. The Company
has responded that the employee was terminated for cause and, as such, no longer obligated under the terms of the employment agreement.
As of August 17, 2020, the parties have not engaged in extensive discovery or any substantial motion practice and no trial date has been
set. In addition to the back wages of $60,000, severance of $45,000 and unpaid expenses of $20,000 $15,000 On October 21, 2021, a judgement was entered
against the Company and in favor of the former employee. Under the terms of the judgement, the Company shall, (i) pay the former employee
a total of $60,000 of scheduled payments, (ii) issue the former employee 500,000 shares of the Company’s common stock at $0.10 per
share and, (iii) pay legal fees of up to $8,923 in scheduled payment to the former employee’s attorney. The 500,000 shares of the
Company’s common stock were issued to the former employee on October 21, 2021 and as of November 30, 2021, the Company is current
in their payments with respect to the judgement. On
March 23, 2021, the Company and Redstart Holdings Corp (“Redstart”) settled litigation in connection with a complaint by Redstart
in the Supreme Court of Nassau County, New York alleging events of default under the terms of 2 Convertible Notes of which Redstart was
the Holder. In connection with settlement of the litigation, Redstart filed a motion to dismiss their complaint against the Company with
prejudice, which settles all matters pertaining to the Redstart litigation and complaint. The Company no longer owes Redstart any further
consideration. As per the Settlement Agreement, both parties mutually released one another from any and all claims. On March 16,
2021, we received a complaint filed by Anshu Sharma and Aditya Sharma against the Company and the Company's officers/directors in the
County of Hennepin, Minnesota (District Court; Fourth Judicial District) in connection with our agreement regarding an investment by
the Plaintiffs in our Preferred C Shares. On March 29, 2021, we filed “Defendant’s Joint Motion to Dismiss” to
dismiss the complaint. The Company believes that there is no merit to the complaint, and it intends to vigorously defend this matte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5 - INCOME TAXES</t>
        </is>
      </c>
      <c r="B1" s="2" t="inlineStr">
        <is>
          <t>6 Months Ended</t>
        </is>
      </c>
    </row>
    <row r="2">
      <c r="B2" s="2" t="inlineStr">
        <is>
          <t>Nov. 30, 2021</t>
        </is>
      </c>
    </row>
    <row r="3">
      <c r="A3" s="3" t="inlineStr">
        <is>
          <t>Income Tax Disclosure [Abstract]</t>
        </is>
      </c>
    </row>
    <row r="4">
      <c r="A4" s="4" t="inlineStr">
        <is>
          <t>Note 15 - INCOME TAXES</t>
        </is>
      </c>
      <c r="B4" s="4" t="inlineStr">
        <is>
          <t xml:space="preserve">Note 15 - INCOME TAXES The deferred tax attributes consist of the following:
November 30, 2021 May 31, 2021
Net operating loss carryforward $ 5,029,000 $ 4,743,000
Stock based compensation 1,392,000 1,327,000
Valuation allowance (6,421,000 ) (6,070,000 )
Deferred tax asset, net $ — $ — During the six months ended November 30, 2021, the
valuation allowance increased by approximately $ 351,000 On December 22, 2017, the enactment date, the Tax
Cuts and Jobs Act (“Act”) was signed into law. The Act enduringly reduces the top corporate tax rate from 35 percent to a
flat 21 percent beginning January 1, 2018 and eliminates the corporate Alternative Minimum Tax. The Company has adjusted its deferred
tax calculations to reflect this reduction in its tax rate. The deferred tax asset differs from the amount computed
by applying the statutory federal and state income tax rates to the loss before income taxes. The sources and tax effects of the differences
are as follows:
Effective Income Tax Rate Reconciliation
November 30, 2021 May 31, 2021
Federal Rate 21 % 21 %
State Rate 6 % 6 %
Valuation Allowance (27 )% (27 )%
Effective income tax rate 0 % 0 % As of November 30, 2021, the Company has net operating
loss carryforwards of approximately $ 17,800,000 The Company currently has no federal or state tax
examinations in progress, nor has it had any federal or state examinations since its inception. All of the Company’s tax years are
subject to federal and state tax examin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 USD ($)</t>
        </is>
      </c>
      <c r="B1" s="2" t="inlineStr">
        <is>
          <t>Nov. 30, 2021</t>
        </is>
      </c>
      <c r="C1" s="2" t="inlineStr">
        <is>
          <t>May 31, 2021</t>
        </is>
      </c>
    </row>
    <row r="2">
      <c r="A2" s="3" t="inlineStr">
        <is>
          <t>Current Assets</t>
        </is>
      </c>
    </row>
    <row r="3">
      <c r="A3" s="4" t="inlineStr">
        <is>
          <t>Cash and cash equivalents</t>
        </is>
      </c>
      <c r="B3" s="6" t="n">
        <v>42369</v>
      </c>
      <c r="C3" s="6" t="n">
        <v>34629</v>
      </c>
    </row>
    <row r="4">
      <c r="A4" s="4" t="inlineStr">
        <is>
          <t>Accounts receivable, net of allowance for doubtful accounts of $7,556 and $41,900 as of November 30, 2021 and May 31,  2021, respectively</t>
        </is>
      </c>
      <c r="B4" s="5" t="n">
        <v>31033</v>
      </c>
      <c r="C4" s="5" t="n">
        <v>5802</v>
      </c>
    </row>
    <row r="5">
      <c r="A5" s="4" t="inlineStr">
        <is>
          <t>Prepaid expenses</t>
        </is>
      </c>
      <c r="B5" s="5" t="n">
        <v>1679</v>
      </c>
      <c r="C5" s="5" t="n">
        <v>3226</v>
      </c>
    </row>
    <row r="6">
      <c r="A6" s="4" t="inlineStr">
        <is>
          <t>Other receivables</t>
        </is>
      </c>
      <c r="B6" s="4" t="inlineStr">
        <is>
          <t xml:space="preserve"> </t>
        </is>
      </c>
      <c r="C6" s="5" t="n">
        <v>70000</v>
      </c>
    </row>
    <row r="7">
      <c r="A7" s="4" t="inlineStr">
        <is>
          <t>Total current assets</t>
        </is>
      </c>
      <c r="B7" s="5" t="n">
        <v>75081</v>
      </c>
      <c r="C7" s="5" t="n">
        <v>113657</v>
      </c>
    </row>
    <row r="8">
      <c r="A8" s="3" t="inlineStr">
        <is>
          <t>Other Assets</t>
        </is>
      </c>
    </row>
    <row r="9">
      <c r="A9" s="4" t="inlineStr">
        <is>
          <t>Furniture and fixtures, net of accumulated depreciation of $20,345 as of November 30, 2021 and May 31,  2021, respectively</t>
        </is>
      </c>
      <c r="B9" s="5" t="n">
        <v>3532</v>
      </c>
      <c r="C9" s="5" t="n">
        <v>3687</v>
      </c>
    </row>
    <row r="10">
      <c r="A10" s="4" t="inlineStr">
        <is>
          <t>Intellectual property - Software development, net of accumulated amortization of $709,740 and $177,903 as of November 30, 2021 and May 31, 2021, respectively</t>
        </is>
      </c>
      <c r="B10" s="5" t="n">
        <v>4660925</v>
      </c>
      <c r="C10" s="5" t="n">
        <v>5102000</v>
      </c>
    </row>
    <row r="11">
      <c r="A11" s="4" t="inlineStr">
        <is>
          <t>Total Assets</t>
        </is>
      </c>
      <c r="B11" s="5" t="n">
        <v>4739538</v>
      </c>
      <c r="C11" s="5" t="n">
        <v>5219344</v>
      </c>
    </row>
    <row r="12">
      <c r="A12" s="3" t="inlineStr">
        <is>
          <t>Current Liabilities</t>
        </is>
      </c>
    </row>
    <row r="13">
      <c r="A13" s="4" t="inlineStr">
        <is>
          <t>Accounts payable and accrued expenses</t>
        </is>
      </c>
      <c r="B13" s="5" t="n">
        <v>2302664</v>
      </c>
      <c r="C13" s="5" t="n">
        <v>2163858</v>
      </c>
    </row>
    <row r="14">
      <c r="A14" s="4" t="inlineStr">
        <is>
          <t>Accrued contingent liability for the purchase cost of the SA acquisition</t>
        </is>
      </c>
      <c r="B14" s="5" t="n">
        <v>2314127</v>
      </c>
      <c r="C14" s="5" t="n">
        <v>5044127</v>
      </c>
    </row>
    <row r="15">
      <c r="A15" s="4" t="inlineStr">
        <is>
          <t>Contingent liability</t>
        </is>
      </c>
      <c r="B15" s="4" t="inlineStr">
        <is>
          <t xml:space="preserve"> </t>
        </is>
      </c>
      <c r="C15" s="5" t="n">
        <v>415227</v>
      </c>
    </row>
    <row r="16">
      <c r="A16" s="4" t="inlineStr">
        <is>
          <t>Derivative liability</t>
        </is>
      </c>
      <c r="B16" s="4" t="inlineStr">
        <is>
          <t xml:space="preserve"> </t>
        </is>
      </c>
      <c r="C16" s="5" t="n">
        <v>110588</v>
      </c>
    </row>
    <row r="17">
      <c r="A17" s="4" t="inlineStr">
        <is>
          <t>Notes payable - related party,  net of unamortized deferred financing costs of $35,443 and $0 as of November 30, 2021 and May 31, 2021, respectively</t>
        </is>
      </c>
      <c r="B17" s="5" t="n">
        <v>87790</v>
      </c>
      <c r="C17" s="5" t="n">
        <v>58491</v>
      </c>
    </row>
    <row r="18">
      <c r="A18" s="4" t="inlineStr">
        <is>
          <t>Notes payable</t>
        </is>
      </c>
      <c r="B18" s="5" t="n">
        <v>142404</v>
      </c>
      <c r="C18" s="5" t="n">
        <v>118031</v>
      </c>
    </row>
    <row r="19">
      <c r="A19" s="4" t="inlineStr">
        <is>
          <t>Convertible notes payable, net of unamortized deferred financing costs of $18,600 and $29,633 as of November 30, 2021 and May 31, 2021, respectively</t>
        </is>
      </c>
      <c r="B19" s="5" t="n">
        <v>611750</v>
      </c>
      <c r="C19" s="5" t="n">
        <v>1932964</v>
      </c>
    </row>
    <row r="20">
      <c r="A20" s="4" t="inlineStr">
        <is>
          <t>Lines of credit</t>
        </is>
      </c>
      <c r="B20" s="5" t="n">
        <v>33494</v>
      </c>
      <c r="C20" s="5" t="n">
        <v>37849</v>
      </c>
    </row>
    <row r="21">
      <c r="A21" s="4" t="inlineStr">
        <is>
          <t xml:space="preserve">  Total current liabilities</t>
        </is>
      </c>
      <c r="B21" s="5" t="n">
        <v>5492229</v>
      </c>
      <c r="C21" s="5" t="n">
        <v>9881135</v>
      </c>
    </row>
    <row r="22">
      <c r="A22" s="4" t="inlineStr">
        <is>
          <t>Total Liabilities</t>
        </is>
      </c>
      <c r="B22" s="5" t="n">
        <v>5492229</v>
      </c>
      <c r="C22" s="5" t="n">
        <v>9881135</v>
      </c>
    </row>
    <row r="23">
      <c r="A23" s="3" t="inlineStr">
        <is>
          <t>Stockholders' Deficiency</t>
        </is>
      </c>
    </row>
    <row r="24">
      <c r="A24" s="4" t="inlineStr">
        <is>
          <t>Common stock, $0.001 par value; 200,000,000 shares authorized, 62,483,802 and 29,548,676 shares issued and outstanding as of November 30, 2021 and May 31, 2021, respectively</t>
        </is>
      </c>
      <c r="B24" s="5" t="n">
        <v>62484</v>
      </c>
      <c r="C24" s="5" t="n">
        <v>29549</v>
      </c>
    </row>
    <row r="25">
      <c r="A25" s="4" t="inlineStr">
        <is>
          <t>Additional paid-in capital</t>
        </is>
      </c>
      <c r="B25" s="5" t="n">
        <v>18877501</v>
      </c>
      <c r="C25" s="5" t="n">
        <v>13942216</v>
      </c>
    </row>
    <row r="26">
      <c r="A26" s="4" t="inlineStr">
        <is>
          <t>Accumulated deficit</t>
        </is>
      </c>
      <c r="B26" s="5" t="n">
        <v>-19695421</v>
      </c>
      <c r="C26" s="5" t="n">
        <v>-18635356</v>
      </c>
    </row>
    <row r="27">
      <c r="A27" s="4" t="inlineStr">
        <is>
          <t>Total Stockholders' Deficiency</t>
        </is>
      </c>
      <c r="B27" s="5" t="n">
        <v>-752691</v>
      </c>
      <c r="C27" s="5" t="n">
        <v>-4661791</v>
      </c>
    </row>
    <row r="28">
      <c r="A28" s="4" t="inlineStr">
        <is>
          <t>Total Liabilities and Stockholders' Deficiency</t>
        </is>
      </c>
      <c r="B28" s="5" t="n">
        <v>4739538</v>
      </c>
      <c r="C28" s="5" t="n">
        <v>5219344</v>
      </c>
    </row>
    <row r="29">
      <c r="A29" s="4" t="inlineStr">
        <is>
          <t>Series A Preferred Stock [Member]</t>
        </is>
      </c>
    </row>
    <row r="30">
      <c r="A30" s="3" t="inlineStr">
        <is>
          <t>Stockholders' Deficiency</t>
        </is>
      </c>
    </row>
    <row r="31">
      <c r="A31" s="4" t="inlineStr">
        <is>
          <t>Preferred stock, $0.001 par value; 10,000,000 shares authorized,</t>
        </is>
      </c>
      <c r="B31" s="5" t="n">
        <v>1300</v>
      </c>
      <c r="C31" s="5" t="n">
        <v>1200</v>
      </c>
    </row>
    <row r="32">
      <c r="A32" s="4" t="inlineStr">
        <is>
          <t>Series B Preferred Stock [Member]</t>
        </is>
      </c>
    </row>
    <row r="33">
      <c r="A33" s="3" t="inlineStr">
        <is>
          <t>Stockholders' Deficiency</t>
        </is>
      </c>
    </row>
    <row r="34">
      <c r="A34" s="4" t="inlineStr">
        <is>
          <t>Preferred stock, $0.001 par value; 10,000,000 shares authorized,</t>
        </is>
      </c>
      <c r="B34" s="5" t="n">
        <v>100</v>
      </c>
      <c r="C34" s="5" t="n">
        <v>100</v>
      </c>
    </row>
    <row r="35">
      <c r="A35" s="4" t="inlineStr">
        <is>
          <t>Series C Preferred Stock [Member]</t>
        </is>
      </c>
    </row>
    <row r="36">
      <c r="A36" s="3" t="inlineStr">
        <is>
          <t>Stockholders' Deficiency</t>
        </is>
      </c>
    </row>
    <row r="37">
      <c r="A37" s="4" t="inlineStr">
        <is>
          <t>Preferred stock, $0.001 par value; 10,000,000 shares authorized,</t>
        </is>
      </c>
      <c r="B37" s="5" t="n">
        <v>1135</v>
      </c>
      <c r="C37" s="5" t="n">
        <v>290</v>
      </c>
    </row>
    <row r="38">
      <c r="A38" s="4" t="inlineStr">
        <is>
          <t>Series D Preferred Stock [Member]</t>
        </is>
      </c>
    </row>
    <row r="39">
      <c r="A39" s="3" t="inlineStr">
        <is>
          <t>Stockholders' Deficiency</t>
        </is>
      </c>
    </row>
    <row r="40">
      <c r="A40" s="4" t="inlineStr">
        <is>
          <t>Preferred stock, $0.001 par value; 10,000,000 shares authorized,</t>
        </is>
      </c>
      <c r="B40" s="6" t="n">
        <v>210</v>
      </c>
      <c r="C40" s="6" t="n">
        <v>2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6 - RELATED PARTY TRANSACTIONS</t>
        </is>
      </c>
      <c r="B1" s="2" t="inlineStr">
        <is>
          <t>6 Months Ended</t>
        </is>
      </c>
    </row>
    <row r="2">
      <c r="B2" s="2" t="inlineStr">
        <is>
          <t>Nov. 30, 2021</t>
        </is>
      </c>
    </row>
    <row r="3">
      <c r="A3" s="3" t="inlineStr">
        <is>
          <t>Related Party Transactions [Abstract]</t>
        </is>
      </c>
    </row>
    <row r="4">
      <c r="A4" s="4" t="inlineStr">
        <is>
          <t>Note 16 - RELATED PARTY TRANSACTIONS</t>
        </is>
      </c>
      <c r="B4" s="4" t="inlineStr">
        <is>
          <t xml:space="preserve">Note 16 - RELATED PARTY TRANSACTIONS In October 2013, the Company signed a distribution
agreement with Gran Nevada Beverage, Inc. (“Gran Nevada”), an entity related through common management and ownership. During
the six months ended November 30, 2021, and 2020, the Company sold $ 0 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7 - SUBSEQUENT EVENTS</t>
        </is>
      </c>
      <c r="B1" s="2" t="inlineStr">
        <is>
          <t>6 Months Ended</t>
        </is>
      </c>
    </row>
    <row r="2">
      <c r="B2" s="2" t="inlineStr">
        <is>
          <t>Nov. 30, 2021</t>
        </is>
      </c>
    </row>
    <row r="3">
      <c r="A3" s="3" t="inlineStr">
        <is>
          <t>Subsequent Events [Abstract]</t>
        </is>
      </c>
    </row>
    <row r="4">
      <c r="A4" s="4" t="inlineStr">
        <is>
          <t>Note 17 - SUBSEQUENT EVENTS</t>
        </is>
      </c>
      <c r="B4" s="4" t="inlineStr">
        <is>
          <t xml:space="preserve">Note 17 - SUBSEQUENT EVENTS During the period December 1, 2021, through January
14, 2021, the Company issued 0 shares of its common stock. On December 17, 2021,
the Company entered into a Stock Purchase Agreement (the “Agreement”) with CareClix Holdings, Inc., a Florida corporation
(“SOLI”). On December 31, 2031, under the terms of a Management Operating Agreement, we agreed to a partial closing of the
transaction set forth in the SPA (the “Transaction”) with the final closing to occur on the effectiveness of a registration
statement for the Company’s shares to be issued as part of the consideration. In the partial closing,
the Company acquired 100% ownership of the operating subsidiaries of SOLI, which include CareClix, Inc., a Virginia corporation, CareClix
Services, Inc., a Florida corporation, MyCareClix, Inc., a Florida corporation, and CareClix RPM, Inc., a Florida corporation (collectively,
the “CareClix Group”), in exchange we will issue the following securities to the common shareholders of SOLI: 50,000,000
shares of the Company’s common stock; and shares of a new class of preferred stock to be designated as Series E Preferred Stock.
The shares of Series E Preferred stock to be designated and issued to the shareholders of CareClix shall be up to approximately 2,100,000
Series E Preferred shares with a convertibility ratio, under the current share structure, of 100 to 1 into our shares of common stock
with conversion occurring automatically when our Articles of Incorporation have been amended to authorize sufficient common shares for
the conversion. 4,000,000
shares of the Company’s Series A Preferred Stock, over a period of time, to Mr. Charles Scott, the Chairman and majority shareholder
of SOLI, with 2,500,000 shares issued at the December 31, 2021 partial closing, 600,000 shares to be issued 45 days after closing, and
900,000 shares to be issued 90 days after closing. Shares of the Company’s Series A Preferred Stock, which are not convertible and
do not receive dividends, are entitled to cast 50 votes per share on all matters submitted to the vote or consent of the Company’s
shareholders. Upon the final closing
of the Transaction, the former shareholders of SOLI will hold approximately seventy percent of the Company’s issued and outstanding
common equity on a fully diluted basis and will hold the majority of the Company’s total shareholder voting power. The final closing
of the Transaction is subject to the effectiveness of a registration statement on Form S-4 to be filed registering the issuance of the
Company’s shares of common stock and issuance of the Company’s shares of Series E Preferred Stock to the common shareholders
of CareClix. The Company is undertaking to file the S-4 registration statement, which will be filed as soon as a pending audit of the
financial statements of the acquired CareClix companies is completed. Pending the final Closing,
SOLI and the Company will complete the operational changes under a Management Operating Agreement effective December 31, 2021, so that
the CareClix Group and the Company can begin acting as a unit pending the effective date of the S-4 registration statement and issuance
by the Company of the remainder of the agreed consideration. In the event that the final closing is not completed by May 31, 2022, unless
extended by agreement, then the partial closing will be rescinded, and the CareClix Group will be returned to SOLI. As part of the partial closing
of the transaction, 2,500,000 shares of Series A voting preferred stock of LFER were issued to the current majority shareholder of the
Company as part of the consider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Note 1. NATURE OF OPERATIONS AND SUMMARY OF SIGNIFICANT ACCOUNTING POLICIES (Policies)</t>
        </is>
      </c>
      <c r="B1" s="2" t="inlineStr">
        <is>
          <t>6 Months Ended</t>
        </is>
      </c>
    </row>
    <row r="2">
      <c r="B2" s="2" t="inlineStr">
        <is>
          <t>Nov. 30, 2021</t>
        </is>
      </c>
    </row>
    <row r="3">
      <c r="A3" s="3" t="inlineStr">
        <is>
          <t>Accounting Policies [Abstract]</t>
        </is>
      </c>
    </row>
    <row r="4">
      <c r="A4" s="4" t="inlineStr">
        <is>
          <t>Nature of Operations and Basis of Presentation</t>
        </is>
      </c>
      <c r="B4" s="4" t="inlineStr">
        <is>
          <t xml:space="preserve">Nature of Operations and Basis of Presentation Life On Earth, Inc. is
a cloud enterprise software developer/ provider that enables rapid innovation to keep enterprise operations safe, compliant and manageable.
The Company’s products offered are designed to help organizations innovate and modernize legacy systems while minimizing cost and
risk of business disruptions and ensure regulatory compliance. Through its recent acquisition of SmartAxiom, Inc., the Company The accompanying consolidated financial statements
include the financial statements of the Company and its wholly owned subsidiaries, Smart Axiom Inc. (“SA”), Victoria’s
Kitchen, LLC (“VK”) and The Chill Group, LLC (“JC”). All intercompany transactions and balances have been eliminated
in consolidation. LFER was incorporated in Delaware in April 2013 and
acquired SA in May 2021, VK in October 2017, and JC in August 2018. The accompanying consolidated financial statements
have been prepared in conformity with accounting principles generally accepted in the United States of America (“GAAP”). </t>
        </is>
      </c>
    </row>
    <row r="5">
      <c r="A5" s="4" t="inlineStr">
        <is>
          <t>Revenue Recognition</t>
        </is>
      </c>
      <c r="B5" s="4" t="inlineStr">
        <is>
          <t xml:space="preserve">Revenue Recognition In May 2014, the FASB issued guidance codified in
ASC 606 which amends the guidance in former ASC 605, “Revenue Recognition.” The core principle of the standard is to recognize
revenue when control of the promised goods or services is transferred to customers in an amount that reflects the consideration expected
to be received for those goods or services. The standard also requires additional disclosures around the nature, amount, timing, and
uncertainty of revenue and cash flows arising from contracts with customers. The Company only applies the five-step model to contracts
when it is probable that the Company will collect the consideration it is entitled to in exchange for the goods and services transferred
to the customer.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Because the Company’s agreements generally have
an expected duration of one year or less, the Company has elected the practical expedient in ASC 606-10-50-14(a) to not disclose information
about its remaining performance obligations. The Company’s performance obligations are satisfied at the point in time when products
are received by the customer, which is when the customer has title and the significant risks and rewards of ownership. Therefore, the
Company’s contracts have a single performance obligation (shipment of product). The Company primarily receives fixed consideration
for sales of product. Shipping and handling amounts are included in cost of goods sold. Sales tax and other similar taxes are excluded
from net sales. Sales are recorded net of provisions for discounts, slotting fees payable by us to retailers to stock our products and
promotion allowances, which are typically agreed to upfront with the customer and do not represent variable consideration. Discounts,
slotting fees and promotional allowances vary from customer to customer. The consideration the Company is entitled to in exchange for
the sale of products to distributors. The Company estimates these discounts, slotting fees and promotional allowances in the same period
that the revenue is recognized for products sales to customers. The amount of revenue recognized represents the amount that will not be
subject to a significant future reversal of revenue. All sales to distributors and customers are generally
final. In limited instances the Company may accept returned product due to quality issues or distributor terminations, in which situations
the Company would have variable consideration. To date, returns have not been material. The Company’s customers generally pay within
30 days from the receipt of a valid invoice. The Company offers prompt pay discounts of up to 2% to certain customers typically for payments
made within 15 days. Prompt pay discounts are estimated in the period of sale based on experience with sales to eligible customers. Early
pay discounts are recorded as a deduction to the accounts receivable balance presented on the consolidated balance sheets. </t>
        </is>
      </c>
    </row>
    <row r="6">
      <c r="A6" s="4" t="inlineStr">
        <is>
          <t>Use of Estimates</t>
        </is>
      </c>
      <c r="B6" s="4" t="inlineStr">
        <is>
          <t xml:space="preserve">Use of Estimates The preparation of consolidated financial statements
in conformity with GAAP requires management to make estimates and assumptions that affect the reported amounts of assets and liabilities
and disclosures of contingent assets and liabilities at the dates of the consolidated balance sheets and the reported amounts of revenues
and expenses during the reporting periods. Actual results could differ from those estimates. </t>
        </is>
      </c>
    </row>
    <row r="7">
      <c r="A7" s="4" t="inlineStr">
        <is>
          <t>Reclassifications</t>
        </is>
      </c>
      <c r="B7" s="4" t="inlineStr">
        <is>
          <t xml:space="preserve">Reclassifications Certain reclassifications have been made in prior
year’s financial statements to conform to classifications used in the current year. </t>
        </is>
      </c>
    </row>
    <row r="8">
      <c r="A8" s="4" t="inlineStr">
        <is>
          <t>Reverse Stock Split</t>
        </is>
      </c>
      <c r="B8" s="4" t="inlineStr">
        <is>
          <t xml:space="preserve">Reverse Stock Split On November 11, 2019, the Company’s Board of
Directors (the “Board”) and a majority of shareholders approved a reverse stock split at a ratio of one-for-five shares of
common stock </t>
        </is>
      </c>
    </row>
    <row r="9">
      <c r="A9" s="4" t="inlineStr">
        <is>
          <t>Net Loss Per Common Share</t>
        </is>
      </c>
      <c r="B9" s="4" t="inlineStr">
        <is>
          <t xml:space="preserve">Net Loss Per Common Share Basic loss per share is calculated by dividing net
loss by the weighted average number of common shares outstanding for the period. Diluted loss per share is calculated by dividing net
loss by the weighted average number of common shares and dilutive common stock equivalents outstanding. During periods in which the Company
incurs losses, common stock equivalents, if any, are not considered, as their effect would be anti-dilutive. As of November 30, 2021,
and May 31, 2021, respectively, warrants and convertible notes payable could be converted into approximately 2,284,000 3,088,000 </t>
        </is>
      </c>
    </row>
    <row r="10">
      <c r="A10" s="4" t="inlineStr">
        <is>
          <t>Income Taxes</t>
        </is>
      </c>
      <c r="B10" s="4" t="inlineStr">
        <is>
          <t xml:space="preserve">Income Taxes The Company utilizes the accrual method of accounting
for income taxes. Under the accrual method, deferred tax assets and liabilities are determined based on the differences between the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 The Company recognizes the financial statement benefit
of an uncertain tax position only after considering the probability that a tax authority would sustain the position in an examination.
For tax positions meeting a “more-likely-than-not” threshold, the amount recognized in the consolidated financial statements
is the benefit expected to be realized upon settlement with the tax authority. For tax positions not meeting the threshold, no financial
statement benefit is recognized. The Company recognizes interest and penalties, if any, related to uncertain tax positions in income tax
expense. The Company did not have any unrecognized tax benefits as of May 31, 2021, and does not expect this to change significantly over
the next 12 months. </t>
        </is>
      </c>
    </row>
    <row r="11">
      <c r="A11" s="4" t="inlineStr">
        <is>
          <t>Accounting for Equity Awards</t>
        </is>
      </c>
      <c r="B11" s="4" t="inlineStr">
        <is>
          <t xml:space="preserve">Accounting for Equity Awards The cost of services received in exchange for an award
of equity instruments related to employees and non-employees is based on the grant-date fair value of the award and allocated over the
requisite service period of the award. </t>
        </is>
      </c>
    </row>
    <row r="12">
      <c r="A12" s="4" t="inlineStr">
        <is>
          <t>Cash and Cash Equivalents</t>
        </is>
      </c>
      <c r="B12" s="4" t="inlineStr">
        <is>
          <t xml:space="preserve">Cash and Cash Equivalents The Company considers only those investments which
are highly liquid, readily convertible to cash, and that mature within three months from date of purchase to be cash equivalents. On November 30, 2021, and May 31, 2020, respectively,
the Company had cash and cash equivalents of $ 42,369 34,629 </t>
        </is>
      </c>
    </row>
    <row r="13">
      <c r="A13" s="4" t="inlineStr">
        <is>
          <t>Accounts Receivable</t>
        </is>
      </c>
      <c r="B13" s="4" t="inlineStr">
        <is>
          <t xml:space="preserve">Accounts Receivable Our accounts receivable balance primarily includes
balances from trade sales to distributors and retail customers. The allowance for doubtful accounts is our best estimate of the amount
of probable credit losses in our existing accounts receivable. We determine the allowance for doubtful accounts based primarily on historical
write-off experience. Account balances that are deemed uncollectible, are charged off against the allowance after all means of collection
have been exhausted and the potential for recovery is considered remote. The Company extends credit to its customers in the normal course
of business and performs ongoing credit evaluations of its customers. A significant change in demand for certain products as compared
to forecasted amounts may result in recording additional provisions for obsolete inventory. Provisions for obsolete or excess inventory
are recorded as cost of goods sold. As of November 30, 2021, and May 31, 2021, the allowance
for doubtful accounts was $ 7,556 $41,900 </t>
        </is>
      </c>
    </row>
    <row r="14">
      <c r="A14" s="4" t="inlineStr">
        <is>
          <t>Intangible Assets</t>
        </is>
      </c>
      <c r="B14" s="4" t="inlineStr">
        <is>
          <t xml:space="preserve">Intangible Assets The Company's
intangible assets include developed technology, customer relationships and tradenames and were acquired in a purchase business combination.
The Company carries these intangibles at cost, less accumulated amortization. Amortization is recorded on a straight-line basis over the
estimated useful lives of the respective assets, which is estimated to be 5 years. Costs that are
related to the conceptual formulation and design of licensed software programs are expensed as incurred to research, development and engineering
expense; costs that are incurred to produce the finished product after technological feasibility has been established are capitalized
as an intangible asset. Capitalized amounts are amortized on a straight-line basis over periods ranging up to five years. The Company
performs periodic reviews to ensure that unamortized program costs remain recoverable from future revenue. There were no indefinite-lived
intangible assets as of November 30, 2021 or May 31, 2021. The Company reviews its finite-lived
intangible and other long-lived assets whenever events or changes in circumstances indicate that the carrying amount of such assets may
not be recoverable. The carrying amount of an asset is not recoverable if it exceeds the sum of the undiscounted cash flows expected to
result from the use and eventual disposition of the asset. Fair value of finite-lived intangible assets and property and equipment is
based on various valuation techniques. If the carrying amount of an asset or group of assets exceeds its net realizable value, the asset
will be written down to its fair value. </t>
        </is>
      </c>
    </row>
    <row r="15">
      <c r="A15" s="4" t="inlineStr">
        <is>
          <t>Advertising</t>
        </is>
      </c>
      <c r="B15" s="4" t="inlineStr">
        <is>
          <t xml:space="preserve">Advertising Advertising and promotion costs are expensed as incurred.
Advertising and promotion expense amounted to approximately $ 33,830 $895 </t>
        </is>
      </c>
    </row>
    <row r="16">
      <c r="A16" s="4" t="inlineStr">
        <is>
          <t>Business combination</t>
        </is>
      </c>
      <c r="B16" s="4" t="inlineStr">
        <is>
          <t xml:space="preserve">Business combination GAAP requires that all business combinations not involving
entities or businesses under common control be accounted for under the acquisition method. The Company applies ASC 805, “Business
combinations”, whereby the cost of an acquisition is measured as the aggregate of the fair values at the date of exchange of the
assets given, liabilities incurred, and equity instruments issued.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operations
and comprehensive income. The determination and allocation of fair values to
the identifiable assets acquired and liabilities assumed is based on various assumptions and valuation methodologies requiring considerable
management judgment. The most significant variables in these valuations are discount rates, terminal values, the number of years on which
to base the cash flow projections, as well as the assumptions and estimates used to determine the cash inflows and outflows. Management
determines discount rates to be used based on the risk inherent in the related activity’s current business model and industry comparisons.
Terminal values are based on the expected life of products and forecasted life cycle and forecasted cash flows over that period. The Company’s
estimates of fair value are based upon assumptions believed to be reasonable, but which are inherently uncertain and unpredictable and,
as a result, actual results may differ from estimates. Any changes to provisional amounts identified during the measurement period are
recognized in the reporting period in which the adjustment amounts are determined. </t>
        </is>
      </c>
    </row>
    <row r="17">
      <c r="A17" s="4" t="inlineStr">
        <is>
          <t>Deferred Finance Cost</t>
        </is>
      </c>
      <c r="B17" s="4" t="inlineStr">
        <is>
          <t xml:space="preserve">Deferred Finance Cost Deferred financing costs or debt issuance costs are
costs associated with issuing debt, such as various fees and commissions paid to investment banks, law firms, auditors, regulators, and
so on. Since these payments do not generate future benefits, they are treated as a contra debt account. The costs are capitalized, reflected
in the balance sheet as a contra long-term liability, and amortized using the effective interest method or over the finite life of the
underlying debt instrument, if below de minimis. </t>
        </is>
      </c>
    </row>
    <row r="18">
      <c r="A18" s="4" t="inlineStr">
        <is>
          <t>Derivative Liability</t>
        </is>
      </c>
      <c r="B18" s="4" t="inlineStr">
        <is>
          <t xml:space="preserve">Derivative Liability The Company accounts for certain instruments, which
do not have fixed settlement provisions, as derivative instruments in accordance with FASB ASC 815-40, Derivative and Hedging –
Contracts in Entity’s Own Equity. This is due to the conversion features of certain convertible notes payable being tied to the
market value of our common stock. As such, our derivative liabilities are initially measured at fair value on the contract date and are
subsequently re-measured to fair value at each reporting date. Changes in estimated fair value are recorded as non-cash adjustments within
other income (expenses), in the Company’s accompanying Consolidated Statements of Operations. </t>
        </is>
      </c>
    </row>
    <row r="19">
      <c r="A19" s="4" t="inlineStr">
        <is>
          <t>Fair Value Measurements</t>
        </is>
      </c>
      <c r="B19" s="4" t="inlineStr">
        <is>
          <t xml:space="preserve">Fair Value Measurements In August 2018, the FASB issued a new guidance which
modifies the disclosure requirements on fair value measurements. We categorize our financial instruments into a three-level
fair value hierarchy that prioritize the inputs to valuation techniques used to measure fair value. The fair value hierarchy gives the
highest priority to quoted prices in active markets for identical asset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recorded at fair value on our
consolidated balance sheets are categorized as follows: Level 1 inputs—Observable inputs that reflect
quoted prices (unadjusted) for identical assets or liabilities in active markets. Level 2 inputs—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Level 3 inputs—Unobservable inputs for the asset
or liability, which are supported by little or no market activity and are valued based on management’s estimates of assumptions
that market participants would use in pricing the asset or liability. </t>
        </is>
      </c>
    </row>
    <row r="20">
      <c r="A20" s="4" t="inlineStr">
        <is>
          <t>Recent Accounting Pronouncements</t>
        </is>
      </c>
      <c r="B20" s="4" t="inlineStr">
        <is>
          <t xml:space="preserve">Recent Accounting Pronouncements On February 25, 2016, the Financial Accounting Standards
Board (FASB) issued ASU 2016-2, "Leases" (Topic 842), which is intended to improve financial reporting for lease transactions.
This ASU requires organizations that lease assets, such as real estate and manufacturing equipment, to recognize assets and liabilities
on their balance sheets for the rights to use those assets for the lease term and obligations to make lease payments created by those
leases that have terms of greater than 12 months. The recognition, measurement, and presentation of expenses and cash flows arising from
a lease by a lessee primarily will depend on its classification as a finance or operating lease. This ASU also requires disclosures to
help investors and other financial statement users better understand the amount and timing of cash flows arising from leases. These disclosures
include qualitative and quantitative requirements, providing additional information about the amounts recorded in the financial statements.
This ASU became effective for public entities beginning the first quarter 2019. During 2019 the Company sold the Giant Beverage Company
which resulted in elimination of the Company’s lease obligation related to that operation. The remaining lease obligation related
to Energy Source Distributors which was terminated on July 31, 2019 reducing the remaining terms of the lease to 2 months. The Company
has adopted ASU 2016-2 Leases which does not have material impact on Company’s financial statements. In June 2016, the FASB issued ASU 2016-13, Financial
Instruments: Credit Losses (“ASU 2016-13”), which changes the impairment model for most financial instruments, including trade
receivables from an incurred loss method to a new forward-looking approach, based on expected losses. The estimate of expected credit
losses will require entities to incorporate considerations of historical information, current information and reasonable and supportable
forecasts. This ASU become effective for fiscal years beginning after December 15, 2019. and must be adopted using a modified retrospective
transition approach. The Company adopted ASU 2016-13 which did not have a material impact on Company’s financial statements. In January 2017, the FASB issued an update to the
accounting guidance to simplify the testing for goodwill impairment. The update removes the requirement to determine the implied fair
value of goodwill to measure the amount of impairment loss, if any, under the second step of the current goodwill impairment test. A company
will perform its annual or interim goodwill impairment test by comparing the fair value of a reporting unit with its carrying amount.
A goodwill impairment charge will be recognized for the amount by which the reporting unit’s carrying amount exceeds its fair value,
not to exceed the carrying amount of the goodwill. The guidance is effective prospectively for public business entities for annual reporting
periods beginning after December 15, 2019. This standard is required to take effect in the Company’s first quarter (August 2020)
of our fiscal year ending May 31, 2021. Adoption of this new guidance did not have a material impact on our financial statements. In November 2018, the FASB issued new guidance to
clarify the interaction between the authoritative guidance for collaborative arrangements and revenue from contracts with customers. The
new guidance clarifies that, when the collaborative arrangement participant is a customer in the context of a unit-of-account, revenue
from contracts with customers guidance should be applied, adds unit-of-account guidance to collaborative arrangements guidance, and requires,
that in a transaction with a collaborative arrangement participant who is not a customer, presenting the transaction together with revenue
recognized under contracts with customers is precluded. The Company does not have any collaborative arrangements or revenue from contracts
and therefore Topic 808 does not have an impact on our consolidated financial statements. Management does not believe that any other recently
issued, but not yet effective, accounting pronouncements, if adopted, would have a material effect on the accompanying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Note 4 – FAIR VALUE MEASUREMENTS (Tables)</t>
        </is>
      </c>
      <c r="B1" s="2" t="inlineStr">
        <is>
          <t>6 Months Ended</t>
        </is>
      </c>
    </row>
    <row r="2">
      <c r="B2" s="2" t="inlineStr">
        <is>
          <t>Nov. 30, 2021</t>
        </is>
      </c>
    </row>
    <row r="3">
      <c r="A3" s="3" t="inlineStr">
        <is>
          <t>Fair Value Disclosures [Abstract]</t>
        </is>
      </c>
    </row>
    <row r="4">
      <c r="A4" s="4" t="inlineStr">
        <is>
          <t>Note 4 - FAIR VALUE MEASUREMENTS - Fair Value</t>
        </is>
      </c>
      <c r="B4" s="4" t="inlineStr">
        <is>
          <t>May 31,
2021
Risk free interest rate 0.14% - 0.13 %
Expected dividend yield 0
Expected term (in years) 1
Expected volatility 16.95% - 38.84 %</t>
        </is>
      </c>
    </row>
    <row r="5">
      <c r="A5" s="4" t="inlineStr">
        <is>
          <t>Note 4 - FAIR VALUE MEASUREMENTS - Fair Value hierarchy</t>
        </is>
      </c>
      <c r="B5" s="4" t="inlineStr">
        <is>
          <t xml:space="preserve">May 31, 2021
Level 1 Level 2 Level 3 Total
Contingent liability $ 415,227 $ — $ — $ 415,227
Derivative liability — — 110,588 110,588
Total $ 415,227 $ — $ 110,588 $ 525,8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Note 5 – SA ACQUISITION (Tables)</t>
        </is>
      </c>
      <c r="B1" s="2" t="inlineStr">
        <is>
          <t>6 Months Ended</t>
        </is>
      </c>
    </row>
    <row r="2">
      <c r="B2" s="2" t="inlineStr">
        <is>
          <t>Nov. 30, 2021</t>
        </is>
      </c>
    </row>
    <row r="3">
      <c r="A3" s="3" t="inlineStr">
        <is>
          <t>Business Combination and Asset Acquisition [Abstract]</t>
        </is>
      </c>
    </row>
    <row r="4">
      <c r="A4" s="4" t="inlineStr">
        <is>
          <t>Note 5- SA Acquistion Purchase Price</t>
        </is>
      </c>
      <c r="B4" s="4" t="inlineStr">
        <is>
          <t xml:space="preserve">Issuance of 13,000,000 $ 2,730,000
Issuance of 210,000 10 203,613
A maximum of $2,200,000 of LFER common shares to be issued, subject to an earn-out, as defined, by SA over 18 month period from closing date of the acquisition. 2,221,777
Excess of SA liabilities over the $75,000 acquired by the Company (111,263 )
Total purchase consideration $ 5,044,127 </t>
        </is>
      </c>
    </row>
    <row r="5">
      <c r="A5" s="4" t="inlineStr">
        <is>
          <t>Note 5- SA Acquistion Assets and Liabilites assumed</t>
        </is>
      </c>
      <c r="B5" s="4" t="inlineStr">
        <is>
          <t xml:space="preserve">Cash $ 39,878
Accounts receivable, net of an allowance for doubtful account of $7,554 5,802
Prepaid expenses and other current assets 3,375
Furniture and fixture, net 3,687
Intangible assets - Capitalized software development costs, patents, customer lists net of accumulated amortization of 98,630; 5,177,643
Accounts payable and accrued expenses (73,533 )
Line of credit (23,406 )
Notes payable (89,319 )
Total purchase consideration $ 5,044,127 </t>
        </is>
      </c>
    </row>
    <row r="6">
      <c r="A6" s="4" t="inlineStr">
        <is>
          <t>Note 5 - SA Acquisition Amortization</t>
        </is>
      </c>
      <c r="B6" s="4" t="inlineStr">
        <is>
          <t xml:space="preserve">2022 $ 484,000
2023 968,000
2024 968,000
2025 968,000
2026 968,000
2027 and after 304,925
$ 4,660,925 </t>
        </is>
      </c>
    </row>
    <row r="7">
      <c r="A7" s="4" t="inlineStr">
        <is>
          <t>Proforma Consolidated Statements</t>
        </is>
      </c>
      <c r="B7" s="4" t="inlineStr">
        <is>
          <t>LFER SA Proforma Combined
Sales, net $ 36,028 $ 38,300 $ 74,328
Cost of goods sold 25,335 5,714 31,048
Gross profit 10,693 32,586 43,280
Operating expenses 611,297 1,218,609 1,829,906
Net loss before other expenses (600,604 ) (1,186,022 ) (1,786,626 ))
Other expenses, net (745,374 ) (3,963 ) (749,337 ))
Net loss from continuing operations $ (1,345,978 ) $ (1,189,986 ) $ (2,535,964 ) The following table presents the unaudited pro forma
consolidated statements of operations for the year ended May 31, 2020:
LFER SA Proforma Combined
Sales, net $ 64,407 $ 63,415 $ 127,822
Cost of goods sold 166,681 31,679 198,360
Gross profit (102,274 ) 31,736 (70,538 )
Operating expenses 2,618,373 1,193,797 3,812,170
Net loss before other expenses (2,720,647 ) (1,162,061 ) (3,882,708 ))
Other expenses, net (417,937 ) (5,679 ) (423,616 ))
Net loss from continuing operations $ (3,138,584 ) $ (1,167,740 ) $ (4,306,3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6 – INTANGIBLE ASSETS (Tables)</t>
        </is>
      </c>
      <c r="B1" s="2" t="inlineStr">
        <is>
          <t>6 Months Ended</t>
        </is>
      </c>
    </row>
    <row r="2">
      <c r="B2" s="2" t="inlineStr">
        <is>
          <t>Nov. 30, 2021</t>
        </is>
      </c>
    </row>
    <row r="3">
      <c r="A3" s="3" t="inlineStr">
        <is>
          <t>Goodwill and Intangible Assets Disclosure [Abstract]</t>
        </is>
      </c>
    </row>
    <row r="4">
      <c r="A4" s="4" t="inlineStr">
        <is>
          <t>Note 9 - INTANGIBLE ASSETS- Intangible Assets</t>
        </is>
      </c>
      <c r="B4" s="4" t="inlineStr">
        <is>
          <t xml:space="preserve">November 30, 2021 May 31, 2021
Intangible assets:
Intangible assets to be amortized:
Brand recognition, business relationships and customer lists $ 5,181,272 $ —
Software development, patents, business relationships and customer lists acquired from SA — 5,181,272
Capitalized software development costs 189,393
Less: accumulated amortization:
Intangible assets to be amortized:
Brand recognition, business relationships and customer lists — —
Software development, patents, business relationships and customer lists 709,740 79,272
Less: Impairment — —
Net book value at the end of period $ 4,660,925 $ 5,102,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7 – NOTES PAYABLE – RELATED PARTY (Tables)</t>
        </is>
      </c>
      <c r="B1" s="2" t="inlineStr">
        <is>
          <t>6 Months Ended</t>
        </is>
      </c>
    </row>
    <row r="2">
      <c r="B2" s="2" t="inlineStr">
        <is>
          <t>Nov. 30, 2021</t>
        </is>
      </c>
    </row>
    <row r="3">
      <c r="A3" s="3" t="inlineStr">
        <is>
          <t>Note 7 Notes Payable Related Party</t>
        </is>
      </c>
    </row>
    <row r="4">
      <c r="A4" s="4" t="inlineStr">
        <is>
          <t>Notes Payable-Related Party</t>
        </is>
      </c>
      <c r="B4" s="4" t="inlineStr">
        <is>
          <t xml:space="preserve"> Notes Payable-Related Party The following table summarizes the Company’s
Note Payable – Related Parties as of November 30, 2021:
Issue Date Maturity Date Interest Rate Original Amount Accumulated Payments as of November 30, 2021 Accumulated Accrued interest on Note Conversion into Common &amp; Preferred C shares Unamortized Deferred Financing Costs as of November 30, 2021 Balance November 30, 2021
1/23/2019 3/1/2020 20 % $ 10,000 $ — $ 5,419 $ (15,419 ) $ —
1/28/2020 1/28/2021 20 % $ 8,200 $ — $ 2,781 $ (10,981 ) $ —
2/20/2020 2/19/2021 5 % $ 45,169 $ 16,300 $ 3,325 $ 32,194
6/15/2021 6/29/2021 8 % $ 60,976 $ — $ 2,245 $ 63,221
10/6/2021 10/6/2022 10 % $ 10,000 $ — $ 151 $ 14,367 $ (4,216 )
10/6/2021 10/6/2022 10 % $ 7,500 $ — $ 113 $ 14,367 $ (6,754 )
11/10/2021 11/10/2022 10 % $ 10,000 $ — $ 54 $ 6,709 $ 3,345
$ 35,443 $ 87,790 The following table summarizes the Company’s
Note Payable – Related Parties as of May 31, 2021:
Issue Date Maturity Date Interest Rate Original Amount Accumulated Payments as of November 30, 2021 Accumulated Accrued interest on Note Conversion into Common &amp; Preferred C shares Unamortized Deferred Financing Costs as of May 31, 2021 Balance May 31, 2021
1/23/2019 3/1/2020 20 % $ 10,000 $ — $ 4,707 $ — $ — $ 14,707
1/28/2020 1/28/2021 20 % $ 8,200 $ — $ 2,197 $ — $ — $ 10,397
2/20/2020 2/19/2021 5 % $ 45,169 $ 14,300 $ 2,518 $ — $ — $ 33,387
$ — $ 58,4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Note 8 – NOTES PAYABLE (Tables)</t>
        </is>
      </c>
      <c r="B1" s="2" t="inlineStr">
        <is>
          <t>6 Months Ended</t>
        </is>
      </c>
    </row>
    <row r="2">
      <c r="B2" s="2" t="inlineStr">
        <is>
          <t>Nov. 30, 2021</t>
        </is>
      </c>
    </row>
    <row r="3">
      <c r="A3" s="3" t="inlineStr">
        <is>
          <t>Debt Disclosure [Abstract]</t>
        </is>
      </c>
    </row>
    <row r="4">
      <c r="A4" s="4" t="inlineStr">
        <is>
          <t>Note 8 - NOTES PAYABLE (Details 1)</t>
        </is>
      </c>
      <c r="B4" s="4" t="inlineStr">
        <is>
          <t xml:space="preserve">Date of note Amount Maturity date Annual interest Rate Accrued Interest November 30, 2021
PayPal Loan 11/23/21 $ 75,000 11/23/22 6.9 % $ 100
SBA PPP Loan 5/2/2021 12,937 05/02/26 1.0 % $ —
SBA PPP Loan 4/16/2020 3,500 None Waived Waived
SBA EIDL Loan 10/6/2020 11,500 10/06/50 3.75 % $ —
Short Term Loan 9,467 Demand 0.0 % $ —
Total $ 112,404 $ 100 </t>
        </is>
      </c>
    </row>
    <row r="5">
      <c r="A5" s="4" t="inlineStr">
        <is>
          <t>Note 8 - NOTES PAYABLE Future Principal Payments</t>
        </is>
      </c>
      <c r="B5" s="4" t="inlineStr">
        <is>
          <t xml:space="preserve">Future principal payments
For the twelve months ending November 30,
2022 $ 142,404 </t>
        </is>
      </c>
    </row>
    <row r="6">
      <c r="A6" s="4" t="inlineStr">
        <is>
          <t>Note 8 - NOTES PAYABLE (Details 2)</t>
        </is>
      </c>
      <c r="B6" s="4" t="inlineStr">
        <is>
          <t xml:space="preserve">Date of note Amount Maturity date Annual interest Rate Interest exp 5/11-5/31/21
PayPal Loan 04/22/21 $ 50,000 04/22/22 6.9 % $ 253
SBA PPP Loan 5/2/2021 12,937 05/02/26 1.0 % $ —
SBA PPP Loan 4/16/2020 3,500 None Waived Waived
SBA EIDL Loan 10/6/2020 11,500 10/06/50 3.75 % $ —
Short Term Loan 10,094 Demand 0.0 % $ —
Total $ 88,031 $ 2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9 – CONVERTIBLE NOTES PAYABLE (Tables)</t>
        </is>
      </c>
      <c r="B1" s="2" t="inlineStr">
        <is>
          <t>6 Months Ended</t>
        </is>
      </c>
    </row>
    <row r="2">
      <c r="B2" s="2" t="inlineStr">
        <is>
          <t>Nov. 30, 2021</t>
        </is>
      </c>
    </row>
    <row r="3">
      <c r="A3" s="3" t="inlineStr">
        <is>
          <t>Note 9 Convertible Notes Payable</t>
        </is>
      </c>
    </row>
    <row r="4">
      <c r="A4" s="4" t="inlineStr">
        <is>
          <t>Note 9 Convertible Debt</t>
        </is>
      </c>
      <c r="B4" s="4" t="inlineStr">
        <is>
          <t xml:space="preserve">November 30, 2021 May 31, 2021
Unamortized deferred finance costs and original issue discount Principal Net Unamortized deferred finance costs and original issue discount Principal Net
2017 NPA Notes — — — — 737,500 737,500
The 2nd Note Offering — 27,002 27,002 — 280,000 280,000
2022 Note Issuances 14,367 65,000 50,633 — — —
2021 Note Issuances 4,233 77,000 72,767 29,633 77,000 47,367
2020 Note Issuances — 110,000 110,000 — 385,500 385,500
2019 Note Issuances — 351,348 351,348 — 482,597 482,597
$ 18,600 $ 630,350 $ 611,750 $ 29,633 $ 1,962,597 $ 1,932,9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80" customWidth="1" min="2" max="2"/>
  </cols>
  <sheetData>
    <row r="1">
      <c r="A1" s="1" t="inlineStr">
        <is>
          <t>Note 13 – CAPITAL STOCK (Tables)</t>
        </is>
      </c>
      <c r="B1" s="2" t="inlineStr">
        <is>
          <t>6 Months Ended</t>
        </is>
      </c>
    </row>
    <row r="2">
      <c r="B2" s="2" t="inlineStr">
        <is>
          <t>Nov. 30, 2021</t>
        </is>
      </c>
    </row>
    <row r="3">
      <c r="A3" s="3" t="inlineStr">
        <is>
          <t>Equity [Abstract]</t>
        </is>
      </c>
    </row>
    <row r="4">
      <c r="A4" s="4" t="inlineStr">
        <is>
          <t>Note 13 - CAPITAL STOCK - Common Stock</t>
        </is>
      </c>
      <c r="B4" s="4" t="inlineStr">
        <is>
          <t>Authorized Shares of Common Stock Number of Issued and Outstanding Shares of Common Stock Number of Shares of Common Stock Available in Treasury for Issuance
As of March 25, 2020, Pre-Increase in Authorized and Reverse Stock Split 100,000,000 shares of Common Stock 46,937,678 shares of Common Stock 53,062,322 shares of Common Stock
As of March 25, 2020, Post- Increase in Authorized and Reverse Stock Split 200,000,000 shares of Common Stock 9,387,536 shares of Common Stock 190,612,464 shares of Common Stock</t>
        </is>
      </c>
    </row>
    <row r="5">
      <c r="A5" s="4" t="inlineStr">
        <is>
          <t>Note 13 - CAPITAL STOCK - Preferred Stock A</t>
        </is>
      </c>
      <c r="B5" s="4" t="inlineStr">
        <is>
          <t xml:space="preserve">Preferred shares outstanding November 30, 2020
Shares Outstanding
Fernando Oswaldo Leonzo 600,000
Robert Gunther 300,000
Jerry Gruenbaum 100,000
John Romagosa 200,000
Mahmood Kahn 100,000
Total 1,300,000 </t>
        </is>
      </c>
    </row>
    <row r="6">
      <c r="A6" s="4" t="inlineStr">
        <is>
          <t>Note 13 - CAPITAL STOCK - Preferred Stock B</t>
        </is>
      </c>
      <c r="B6" s="4" t="inlineStr">
        <is>
          <t xml:space="preserve">The number of Preferred Series B shares outstanding as of November 30, 2021, were:
Holder Number of Shares
J.Craig Holding Corp. 50,000
Massoud Toghraie 25,000
John Romagosa 25,000
Total 100,000 </t>
        </is>
      </c>
    </row>
    <row r="7">
      <c r="A7" s="4" t="inlineStr">
        <is>
          <t>Note 13 - CAPITAL STOCK - Preferred Stock C</t>
        </is>
      </c>
      <c r="B7" s="4" t="inlineStr">
        <is>
          <t xml:space="preserve">Preferred C Shares - Outstanding as of November 30, 2021:
Holder:
Dr. Anshu Sharma, M.D. 150,000
Mahmood Kahn, Company CEO 111,000
Rafael Collado 50,000
Axon Capital Management, Inc. 28,000
W. S. Gamble 20,000
Quick Capital 100,000
Odyssey Funding LLC 66,333
Juan Romagosa, Company President 43,708
Shircoo 481,804
Robert Ley 9,612
Jesus Rodriguez 9,142
Masoud Toghraie 65,625
Total 1,135,224 </t>
        </is>
      </c>
    </row>
    <row r="8">
      <c r="A8" s="4" t="inlineStr">
        <is>
          <t>Note 13 - CAPITAL STOCK - Preferred Stock D</t>
        </is>
      </c>
      <c r="B8" s="4" t="inlineStr">
        <is>
          <t xml:space="preserve">The number of Preferred Series D shares outstanding as of November 30, 2021 were:
Holder Number of Shares
Amit Biyana 128,822
Twenty-two (22) minority shareholders of Smart Axiom, as a group 81,178
Total 210,000 </t>
        </is>
      </c>
    </row>
    <row r="9">
      <c r="A9" s="4" t="inlineStr">
        <is>
          <t>Warrants Activity</t>
        </is>
      </c>
      <c r="B9" s="4" t="inlineStr">
        <is>
          <t xml:space="preserve">November 30, 2021 November 30, 2020
Weighted Weighted
Average Average
Warrants Exercise price Warrants Exercise price
Exercisable – June 1, 149,000 $ 4.25 349,000 $ 4.25
Exercised — — — —
Expired 149,000 $ 4.25 — —
Outstanding - - 349,000 $ 4.25
Exercisable – at end of period - 349,000 $ 4.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Parenthetical) - USD ($)</t>
        </is>
      </c>
      <c r="B1" s="2" t="inlineStr">
        <is>
          <t>Nov. 30, 2021</t>
        </is>
      </c>
      <c r="C1" s="2" t="inlineStr">
        <is>
          <t>May 31, 2021</t>
        </is>
      </c>
    </row>
    <row r="2">
      <c r="A2" s="4" t="inlineStr">
        <is>
          <t>Accounts Receivable, Allowance for Credit Loss</t>
        </is>
      </c>
      <c r="B2" s="6" t="n">
        <v>7556</v>
      </c>
      <c r="C2" s="6" t="n">
        <v>41900</v>
      </c>
    </row>
    <row r="3">
      <c r="A3" s="4" t="inlineStr">
        <is>
          <t>Accumulated Depreciation, Depletion and Amortization, Property, Plant, and Equipment</t>
        </is>
      </c>
      <c r="B3" s="5" t="n">
        <v>20345</v>
      </c>
      <c r="C3" s="5" t="n">
        <v>20345</v>
      </c>
    </row>
    <row r="4">
      <c r="A4" s="4" t="inlineStr">
        <is>
          <t>Capitalized Computer Software, Accumulated Amortization</t>
        </is>
      </c>
      <c r="B4" s="5" t="n">
        <v>709740</v>
      </c>
      <c r="C4" s="6" t="n">
        <v>177903</v>
      </c>
    </row>
    <row r="5">
      <c r="A5" s="4" t="inlineStr">
        <is>
          <t>Deferred Finance Costs, Own-share Lending Arrangement, Issuance Costs, Gross</t>
        </is>
      </c>
      <c r="B5" s="6" t="n">
        <v>35443</v>
      </c>
    </row>
    <row r="6">
      <c r="A6" s="4" t="inlineStr">
        <is>
          <t>Preferred Stock, Par or Stated Value Per Share</t>
        </is>
      </c>
      <c r="B6" s="7" t="n">
        <v>0.001</v>
      </c>
      <c r="C6" s="7" t="n">
        <v>0.001</v>
      </c>
    </row>
    <row r="7">
      <c r="A7" s="4" t="inlineStr">
        <is>
          <t>Preferred Stock, Shares Authorized</t>
        </is>
      </c>
      <c r="B7" s="5" t="n">
        <v>10000000</v>
      </c>
      <c r="C7" s="5" t="n">
        <v>10000000</v>
      </c>
    </row>
    <row r="8">
      <c r="A8" s="4" t="inlineStr">
        <is>
          <t>Common Stock, Par or Stated Value Per Share</t>
        </is>
      </c>
      <c r="B8" s="7" t="n">
        <v>0.001</v>
      </c>
      <c r="C8" s="7" t="n">
        <v>0.001</v>
      </c>
    </row>
    <row r="9">
      <c r="A9" s="4" t="inlineStr">
        <is>
          <t>Common Stock, Shares Authorized</t>
        </is>
      </c>
      <c r="B9" s="5" t="n">
        <v>200000000</v>
      </c>
      <c r="C9" s="5" t="n">
        <v>200000000</v>
      </c>
    </row>
    <row r="10">
      <c r="A10" s="4" t="inlineStr">
        <is>
          <t>Common Stock, Shares, Issued</t>
        </is>
      </c>
      <c r="B10" s="5" t="n">
        <v>62483802</v>
      </c>
      <c r="C10" s="5" t="n">
        <v>29548676</v>
      </c>
    </row>
    <row r="11">
      <c r="A11" s="4" t="inlineStr">
        <is>
          <t>Common Stock, Shares, Outstanding</t>
        </is>
      </c>
      <c r="B11" s="5" t="n">
        <v>62483802</v>
      </c>
      <c r="C11" s="5" t="n">
        <v>29548676</v>
      </c>
    </row>
    <row r="12">
      <c r="A12" s="4" t="inlineStr">
        <is>
          <t>Series A Preferred Stock [Member]</t>
        </is>
      </c>
    </row>
    <row r="13">
      <c r="A13" s="4" t="inlineStr">
        <is>
          <t>Preferred Stock, Shares Issued</t>
        </is>
      </c>
      <c r="B13" s="5" t="n">
        <v>1300000</v>
      </c>
      <c r="C13" s="5" t="n">
        <v>1200000</v>
      </c>
    </row>
    <row r="14">
      <c r="A14" s="4" t="inlineStr">
        <is>
          <t>Preferred Stock, Shares Outstanding</t>
        </is>
      </c>
      <c r="B14" s="5" t="n">
        <v>1300000</v>
      </c>
      <c r="C14" s="5" t="n">
        <v>1200000</v>
      </c>
    </row>
    <row r="15">
      <c r="A15" s="4" t="inlineStr">
        <is>
          <t>Series B Preferred Stock [Member]</t>
        </is>
      </c>
    </row>
    <row r="16">
      <c r="A16" s="4" t="inlineStr">
        <is>
          <t>Preferred Stock, Shares Issued</t>
        </is>
      </c>
      <c r="B16" s="5" t="n">
        <v>100000</v>
      </c>
      <c r="C16" s="5" t="n">
        <v>100000</v>
      </c>
    </row>
    <row r="17">
      <c r="A17" s="4" t="inlineStr">
        <is>
          <t>Preferred Stock, Shares Outstanding</t>
        </is>
      </c>
      <c r="B17" s="5" t="n">
        <v>100000</v>
      </c>
      <c r="C17" s="5" t="n">
        <v>100000</v>
      </c>
    </row>
    <row r="18">
      <c r="A18" s="4" t="inlineStr">
        <is>
          <t>Series C Preferred Stock [Member]</t>
        </is>
      </c>
    </row>
    <row r="19">
      <c r="A19" s="4" t="inlineStr">
        <is>
          <t>Preferred Stock, Shares Issued</t>
        </is>
      </c>
      <c r="B19" s="5" t="n">
        <v>1135224</v>
      </c>
      <c r="C19" s="5" t="n">
        <v>290000</v>
      </c>
    </row>
    <row r="20">
      <c r="A20" s="4" t="inlineStr">
        <is>
          <t>Preferred Stock, Shares Outstanding</t>
        </is>
      </c>
      <c r="B20" s="5" t="n">
        <v>1135224</v>
      </c>
      <c r="C20" s="5" t="n">
        <v>290000</v>
      </c>
    </row>
    <row r="21">
      <c r="A21" s="4" t="inlineStr">
        <is>
          <t>Series D Preferred Stock [Member]</t>
        </is>
      </c>
    </row>
    <row r="22">
      <c r="A22" s="4" t="inlineStr">
        <is>
          <t>Preferred Stock, Shares Issued</t>
        </is>
      </c>
      <c r="B22" s="5" t="n">
        <v>210000</v>
      </c>
      <c r="C22" s="5" t="n">
        <v>210000</v>
      </c>
    </row>
    <row r="23">
      <c r="A23" s="4" t="inlineStr">
        <is>
          <t>Preferred Stock, Shares Outstanding</t>
        </is>
      </c>
      <c r="B23" s="5" t="n">
        <v>210000</v>
      </c>
      <c r="C23" s="5" t="n">
        <v>210000</v>
      </c>
    </row>
    <row r="24">
      <c r="A24" s="4" t="inlineStr">
        <is>
          <t>Notes Payable, Other Payables [Member]</t>
        </is>
      </c>
    </row>
    <row r="25">
      <c r="A25" s="4" t="inlineStr">
        <is>
          <t>Deferred Finance Costs, Own-share Lending Arrangement, Issuance Costs, Gross</t>
        </is>
      </c>
      <c r="B25" s="6" t="n">
        <v>35443</v>
      </c>
    </row>
    <row r="26">
      <c r="A26" s="4" t="inlineStr">
        <is>
          <t>Convertible Notes Payable [Member]</t>
        </is>
      </c>
    </row>
    <row r="27">
      <c r="A27" s="4" t="inlineStr">
        <is>
          <t>Deferred Finance Costs, Own-share Lending Arrangement, Issuance Costs, Gross</t>
        </is>
      </c>
      <c r="B27" s="6" t="n">
        <v>18600</v>
      </c>
      <c r="C27" s="6" t="n">
        <v>296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ote 15 - INCOME TAXES (Tables)</t>
        </is>
      </c>
      <c r="B1" s="2" t="inlineStr">
        <is>
          <t>6 Months Ended</t>
        </is>
      </c>
    </row>
    <row r="2">
      <c r="B2" s="2" t="inlineStr">
        <is>
          <t>Nov. 30, 2021</t>
        </is>
      </c>
    </row>
    <row r="3">
      <c r="A3" s="3" t="inlineStr">
        <is>
          <t>Income Tax Disclosure [Abstract]</t>
        </is>
      </c>
    </row>
    <row r="4">
      <c r="A4" s="4" t="inlineStr">
        <is>
          <t>Note 15 - INCOME TAXES - Deferred Tax</t>
        </is>
      </c>
      <c r="B4" s="4" t="inlineStr">
        <is>
          <t xml:space="preserve">November 30, 2021 May 31, 2021
Net operating loss carryforward $ 5,029,000 $ 4,743,000
Stock based compensation 1,392,000 1,327,000
Valuation allowance (6,421,000 ) (6,070,000 )
Deferred tax asset, net $ — $ — </t>
        </is>
      </c>
    </row>
    <row r="5">
      <c r="A5" s="4" t="inlineStr">
        <is>
          <t>Note 15 - INCOME TAXES - Effective Income Tax</t>
        </is>
      </c>
      <c r="B5" s="4" t="inlineStr">
        <is>
          <t>Effective Income Tax Rate Reconciliation
November 30, 2021 May 31, 2021
Federal Rate 21 % 21 %
State Rate 6 % 6 %
Valuation Allowance (27 )% (27 )%
Effective income tax rate 0 % 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36" customWidth="1" min="2" max="2"/>
    <col width="15" customWidth="1" min="3" max="3"/>
    <col width="14" customWidth="1" min="4" max="4"/>
    <col width="16" customWidth="1" min="5" max="5"/>
    <col width="13" customWidth="1" min="6" max="6"/>
  </cols>
  <sheetData>
    <row r="1">
      <c r="A1" s="1" t="inlineStr">
        <is>
          <t>Note 1. NATURE OF OPERATIONS AND SUMMARY OF SIGNIFICANT ACCOUNTING POLICIES (Details Narrative) - USD ($)</t>
        </is>
      </c>
      <c r="B1" s="2" t="inlineStr">
        <is>
          <t>5 Months Ended</t>
        </is>
      </c>
      <c r="C1" s="2" t="inlineStr">
        <is>
          <t>6 Months Ended</t>
        </is>
      </c>
      <c r="E1" s="2" t="inlineStr">
        <is>
          <t>12 Months Ended</t>
        </is>
      </c>
    </row>
    <row r="2">
      <c r="B2" s="2" t="inlineStr">
        <is>
          <t>Nov. 11, 2019</t>
        </is>
      </c>
      <c r="C2" s="2" t="inlineStr">
        <is>
          <t>Nov. 30, 2021</t>
        </is>
      </c>
      <c r="D2" s="2" t="inlineStr">
        <is>
          <t>Nov. 30, 2020</t>
        </is>
      </c>
      <c r="E2" s="2" t="inlineStr">
        <is>
          <t>May 31, 2021</t>
        </is>
      </c>
      <c r="F2" s="2" t="inlineStr">
        <is>
          <t>May 31, 2020</t>
        </is>
      </c>
    </row>
    <row r="3">
      <c r="A3" s="3" t="inlineStr">
        <is>
          <t>Accounting Policies [Abstract]</t>
        </is>
      </c>
    </row>
    <row r="4">
      <c r="A4" s="4" t="inlineStr">
        <is>
          <t>Reverse stock split</t>
        </is>
      </c>
      <c r="B4" s="4" t="inlineStr">
        <is>
          <t>one-for-five shares of
common stock</t>
        </is>
      </c>
    </row>
    <row r="5">
      <c r="A5" s="4" t="inlineStr">
        <is>
          <t>Common stock equivalents, outstanding</t>
        </is>
      </c>
      <c r="C5" s="5" t="n">
        <v>2284000</v>
      </c>
      <c r="E5" s="5" t="n">
        <v>3088000</v>
      </c>
    </row>
    <row r="6">
      <c r="A6" s="4" t="inlineStr">
        <is>
          <t>Cash and cash equivalents</t>
        </is>
      </c>
      <c r="C6" s="6" t="n">
        <v>42369</v>
      </c>
      <c r="D6" s="6" t="n">
        <v>2979</v>
      </c>
      <c r="E6" s="6" t="n">
        <v>34629</v>
      </c>
      <c r="F6" s="6" t="n">
        <v>3831</v>
      </c>
    </row>
    <row r="7">
      <c r="A7" s="4" t="inlineStr">
        <is>
          <t>Accounts Receivable, Allowance for Credit Loss</t>
        </is>
      </c>
      <c r="C7" s="5" t="n">
        <v>7556</v>
      </c>
      <c r="E7" s="6" t="n">
        <v>41900</v>
      </c>
    </row>
    <row r="8">
      <c r="A8" s="4" t="inlineStr">
        <is>
          <t>Marketing and Advertising Expense</t>
        </is>
      </c>
      <c r="C8" s="6" t="n">
        <v>33830</v>
      </c>
      <c r="D8" s="6" t="n">
        <v>895</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BASIS OF REPORTING AND GOING CONCERN (Details Narrative) - USD ($)</t>
        </is>
      </c>
      <c r="B1" s="2" t="inlineStr">
        <is>
          <t>77 Months Ended</t>
        </is>
      </c>
    </row>
    <row r="2">
      <c r="B2" s="2" t="inlineStr">
        <is>
          <t>Nov. 30, 2020</t>
        </is>
      </c>
      <c r="C2" s="2" t="inlineStr">
        <is>
          <t>Nov. 30, 2021</t>
        </is>
      </c>
    </row>
    <row r="3">
      <c r="A3" s="3" t="inlineStr">
        <is>
          <t>Organization, Consolidation and Presentation of Financial Statements [Abstract]</t>
        </is>
      </c>
    </row>
    <row r="4">
      <c r="A4" s="4" t="inlineStr">
        <is>
          <t>Income (Loss) from Continuing Operations, Net of Tax, Attributable to Parent</t>
        </is>
      </c>
      <c r="B4" s="6" t="n">
        <v>19700000</v>
      </c>
    </row>
    <row r="5">
      <c r="A5" s="4" t="inlineStr">
        <is>
          <t>Working capital deficiency</t>
        </is>
      </c>
      <c r="C5" s="6" t="n">
        <v>5400000</v>
      </c>
    </row>
    <row r="6">
      <c r="A6" s="4" t="inlineStr">
        <is>
          <t>Net capital deficit</t>
        </is>
      </c>
      <c r="C6" s="6" t="n">
        <v>75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28" customWidth="1" min="2" max="2"/>
    <col width="21" customWidth="1" min="3" max="3"/>
  </cols>
  <sheetData>
    <row r="1">
      <c r="A1" s="1" t="inlineStr">
        <is>
          <t>Note 3 - CONCENTRATIONS (Details Narrative)</t>
        </is>
      </c>
      <c r="B1" s="2" t="inlineStr">
        <is>
          <t>6 Months Ended</t>
        </is>
      </c>
    </row>
    <row r="2">
      <c r="B2" s="2" t="inlineStr">
        <is>
          <t>Nov. 30, 2021USD ($)Integer</t>
        </is>
      </c>
      <c r="C2" s="2" t="inlineStr">
        <is>
          <t>Nov. 30, 2020Integer</t>
        </is>
      </c>
    </row>
    <row r="3">
      <c r="A3" s="3" t="inlineStr">
        <is>
          <t>Concentration Risk [Line Items]</t>
        </is>
      </c>
    </row>
    <row r="4">
      <c r="A4" s="4" t="inlineStr">
        <is>
          <t>Cash, FDIC Insured Amount | $</t>
        </is>
      </c>
      <c r="B4" s="6" t="n">
        <v>250000</v>
      </c>
    </row>
    <row r="5">
      <c r="A5" s="4" t="inlineStr">
        <is>
          <t>Customers | Integer</t>
        </is>
      </c>
      <c r="B5" s="5" t="n">
        <v>2</v>
      </c>
      <c r="C5" s="5" t="n">
        <v>1</v>
      </c>
    </row>
    <row r="6">
      <c r="A6" s="4" t="inlineStr">
        <is>
          <t>Revenue from Rights Concentration Risk [Member]</t>
        </is>
      </c>
    </row>
    <row r="7">
      <c r="A7" s="3" t="inlineStr">
        <is>
          <t>Concentration Risk [Line Items]</t>
        </is>
      </c>
    </row>
    <row r="8">
      <c r="A8" s="4" t="inlineStr">
        <is>
          <t>Concentration Risk, Percentage</t>
        </is>
      </c>
      <c r="B8" s="4" t="inlineStr">
        <is>
          <t>98.00%</t>
        </is>
      </c>
      <c r="C8" s="4" t="inlineStr">
        <is>
          <t>100.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1" customWidth="1" min="1" max="1"/>
    <col width="16" customWidth="1" min="2" max="2"/>
  </cols>
  <sheetData>
    <row r="1">
      <c r="A1" s="1" t="inlineStr">
        <is>
          <t>Note 4 - FAIR VALUE MEASUREMENTS - Fair Value (Details)</t>
        </is>
      </c>
      <c r="B1" s="2" t="inlineStr">
        <is>
          <t>12 Months Ended</t>
        </is>
      </c>
    </row>
    <row r="2">
      <c r="B2" s="2" t="inlineStr">
        <is>
          <t>May 31, 2021</t>
        </is>
      </c>
    </row>
    <row r="3">
      <c r="A3" s="4" t="inlineStr">
        <is>
          <t>Measurement Input, Risk Free Interest Rate [Member] | Minimum [Member]</t>
        </is>
      </c>
    </row>
    <row r="4">
      <c r="A4" s="3" t="inlineStr">
        <is>
          <t>Fair Value Measurement Inputs and Valuation Techniques [Line Items]</t>
        </is>
      </c>
    </row>
    <row r="5">
      <c r="A5" s="4" t="inlineStr">
        <is>
          <t>Risk free interest rate</t>
        </is>
      </c>
      <c r="B5" s="4" t="inlineStr">
        <is>
          <t>0.14%</t>
        </is>
      </c>
    </row>
    <row r="6">
      <c r="A6" s="4" t="inlineStr">
        <is>
          <t>Measurement Input, Risk Free Interest Rate [Member] | Maximum [Member]</t>
        </is>
      </c>
    </row>
    <row r="7">
      <c r="A7" s="3" t="inlineStr">
        <is>
          <t>Fair Value Measurement Inputs and Valuation Techniques [Line Items]</t>
        </is>
      </c>
    </row>
    <row r="8">
      <c r="A8" s="4" t="inlineStr">
        <is>
          <t>Risk free interest rate</t>
        </is>
      </c>
      <c r="B8" s="4" t="inlineStr">
        <is>
          <t>0.13%</t>
        </is>
      </c>
    </row>
    <row r="9">
      <c r="A9" s="4" t="inlineStr">
        <is>
          <t>Measurement Input, Expected Dividend Rate [Member]</t>
        </is>
      </c>
    </row>
    <row r="10">
      <c r="A10" s="3" t="inlineStr">
        <is>
          <t>Fair Value Measurement Inputs and Valuation Techniques [Line Items]</t>
        </is>
      </c>
    </row>
    <row r="11">
      <c r="A11" s="4" t="inlineStr">
        <is>
          <t>Expected dividend yield</t>
        </is>
      </c>
      <c r="B11" s="4" t="inlineStr">
        <is>
          <t>0.00%</t>
        </is>
      </c>
    </row>
    <row r="12">
      <c r="A12" s="4" t="inlineStr">
        <is>
          <t>Measurement Input, Option Volatility [Member] | Minimum [Member]</t>
        </is>
      </c>
    </row>
    <row r="13">
      <c r="A13" s="3" t="inlineStr">
        <is>
          <t>Fair Value Measurement Inputs and Valuation Techniques [Line Items]</t>
        </is>
      </c>
    </row>
    <row r="14">
      <c r="A14" s="4" t="inlineStr">
        <is>
          <t>Expected volatility</t>
        </is>
      </c>
      <c r="B14" s="4" t="inlineStr">
        <is>
          <t>16.95%</t>
        </is>
      </c>
    </row>
    <row r="15">
      <c r="A15" s="4" t="inlineStr">
        <is>
          <t>Measurement Input, Option Volatility [Member] | Maximum [Member]</t>
        </is>
      </c>
    </row>
    <row r="16">
      <c r="A16" s="3" t="inlineStr">
        <is>
          <t>Fair Value Measurement Inputs and Valuation Techniques [Line Items]</t>
        </is>
      </c>
    </row>
    <row r="17">
      <c r="A17" s="4" t="inlineStr">
        <is>
          <t>Expected volatility</t>
        </is>
      </c>
      <c r="B17" s="4" t="inlineStr">
        <is>
          <t>38.8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4 - FAIR VALUE MEASUREMENTS - Fair Value hierarchy (Details) - USD ($)</t>
        </is>
      </c>
      <c r="B1" s="2" t="inlineStr">
        <is>
          <t>Nov. 30, 2021</t>
        </is>
      </c>
      <c r="C1" s="2" t="inlineStr">
        <is>
          <t>May 31, 2021</t>
        </is>
      </c>
    </row>
    <row r="2">
      <c r="A2" s="3" t="inlineStr">
        <is>
          <t>Fair Value, Liabilities Measured on Recurring Basis, Unobservable Input Reconciliation [Line Items]</t>
        </is>
      </c>
    </row>
    <row r="3">
      <c r="A3" s="4" t="inlineStr">
        <is>
          <t>Contingent liability</t>
        </is>
      </c>
      <c r="B3" s="4" t="inlineStr">
        <is>
          <t xml:space="preserve"> </t>
        </is>
      </c>
      <c r="C3" s="6" t="n">
        <v>415227</v>
      </c>
    </row>
    <row r="4">
      <c r="A4" s="4" t="inlineStr">
        <is>
          <t>Derivatve liability</t>
        </is>
      </c>
      <c r="B4" s="4" t="inlineStr">
        <is>
          <t xml:space="preserve"> </t>
        </is>
      </c>
      <c r="C4" s="5" t="n">
        <v>110588</v>
      </c>
    </row>
    <row r="5">
      <c r="A5" s="4" t="inlineStr">
        <is>
          <t>Total</t>
        </is>
      </c>
      <c r="C5" s="5" t="n">
        <v>525815</v>
      </c>
    </row>
    <row r="6">
      <c r="A6" s="4" t="inlineStr">
        <is>
          <t>Fair Value, Inputs, Level 1 [Member]</t>
        </is>
      </c>
    </row>
    <row r="7">
      <c r="A7" s="3" t="inlineStr">
        <is>
          <t>Fair Value, Liabilities Measured on Recurring Basis, Unobservable Input Reconciliation [Line Items]</t>
        </is>
      </c>
    </row>
    <row r="8">
      <c r="A8" s="4" t="inlineStr">
        <is>
          <t>Contingent liability</t>
        </is>
      </c>
      <c r="C8" s="5" t="n">
        <v>415227</v>
      </c>
    </row>
    <row r="9">
      <c r="A9" s="4" t="inlineStr">
        <is>
          <t>Total</t>
        </is>
      </c>
      <c r="C9" s="5" t="n">
        <v>415227</v>
      </c>
    </row>
    <row r="10">
      <c r="A10" s="4" t="inlineStr">
        <is>
          <t>Fair Value, Inputs, Level 3 [Member]</t>
        </is>
      </c>
    </row>
    <row r="11">
      <c r="A11" s="3" t="inlineStr">
        <is>
          <t>Fair Value, Liabilities Measured on Recurring Basis, Unobservable Input Reconciliation [Line Items]</t>
        </is>
      </c>
    </row>
    <row r="12">
      <c r="A12" s="4" t="inlineStr">
        <is>
          <t>Derivatve liability</t>
        </is>
      </c>
      <c r="C12" s="5" t="n">
        <v>110588</v>
      </c>
    </row>
    <row r="13">
      <c r="A13" s="4" t="inlineStr">
        <is>
          <t>Total</t>
        </is>
      </c>
      <c r="C13" s="6" t="n">
        <v>11058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4 – FAIR VALUE MEASUREMENTS (Details Narrative) - Common Stock [Member] - shares</t>
        </is>
      </c>
      <c r="B1" s="2" t="inlineStr">
        <is>
          <t>2 Months Ended</t>
        </is>
      </c>
      <c r="C1" s="2" t="inlineStr">
        <is>
          <t>6 Months Ended</t>
        </is>
      </c>
    </row>
    <row r="2">
      <c r="B2" s="2" t="inlineStr">
        <is>
          <t>Jul. 31, 2021</t>
        </is>
      </c>
      <c r="C2" s="2" t="inlineStr">
        <is>
          <t>Nov. 30, 2021</t>
        </is>
      </c>
    </row>
    <row r="3">
      <c r="A3" s="4" t="inlineStr">
        <is>
          <t>JCG Contingency shares</t>
        </is>
      </c>
      <c r="B3" s="5" t="n">
        <v>572727</v>
      </c>
      <c r="C3" s="5" t="n">
        <v>572727</v>
      </c>
    </row>
    <row r="4">
      <c r="A4" s="4" t="inlineStr">
        <is>
          <t>Contingency shares</t>
        </is>
      </c>
      <c r="B4" s="5" t="n">
        <v>213877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5- SA Acquistion Purchase Price (Details) - USD ($)</t>
        </is>
      </c>
      <c r="B1" s="2" t="inlineStr">
        <is>
          <t>6 Months Ended</t>
        </is>
      </c>
      <c r="D1" s="2" t="inlineStr">
        <is>
          <t>11 Months Ended</t>
        </is>
      </c>
    </row>
    <row r="2">
      <c r="B2" s="2" t="inlineStr">
        <is>
          <t>Nov. 30, 2021</t>
        </is>
      </c>
      <c r="C2" s="2" t="inlineStr">
        <is>
          <t>Nov. 30, 2020</t>
        </is>
      </c>
      <c r="D2" s="2" t="inlineStr">
        <is>
          <t>May 11, 2021</t>
        </is>
      </c>
    </row>
    <row r="3">
      <c r="A3" s="3" t="inlineStr">
        <is>
          <t>Business Combination, Separately Recognized Transactions [Line Items]</t>
        </is>
      </c>
    </row>
    <row r="4">
      <c r="A4" s="4" t="inlineStr">
        <is>
          <t>Issuance of common shares for acquisition,amount</t>
        </is>
      </c>
      <c r="B4" s="6" t="n">
        <v>2730000</v>
      </c>
    </row>
    <row r="5">
      <c r="A5" s="4" t="inlineStr">
        <is>
          <t>Excess of SA liabilities over the $75,000 acquired by the Company</t>
        </is>
      </c>
      <c r="B5" s="6" t="n">
        <v>-352227</v>
      </c>
      <c r="C5" s="6" t="n">
        <v>60136</v>
      </c>
    </row>
    <row r="6">
      <c r="A6" s="4" t="inlineStr">
        <is>
          <t>S A Acquistion [Member]</t>
        </is>
      </c>
    </row>
    <row r="7">
      <c r="A7" s="3" t="inlineStr">
        <is>
          <t>Business Combination, Separately Recognized Transactions [Line Items]</t>
        </is>
      </c>
    </row>
    <row r="8">
      <c r="A8" s="4" t="inlineStr">
        <is>
          <t>Issuance of common shares for acquisition,shares</t>
        </is>
      </c>
      <c r="D8" s="5" t="n">
        <v>13000000</v>
      </c>
    </row>
    <row r="9">
      <c r="A9" s="4" t="inlineStr">
        <is>
          <t>Issuance of common shares for acquisition,amount</t>
        </is>
      </c>
      <c r="D9" s="6" t="n">
        <v>2730000</v>
      </c>
    </row>
    <row r="10">
      <c r="A10" s="4" t="inlineStr">
        <is>
          <t>Issuance Series 'D" Preferred convertible stock, shares</t>
        </is>
      </c>
      <c r="D10" s="5" t="n">
        <v>210000</v>
      </c>
    </row>
    <row r="11">
      <c r="A11" s="4" t="inlineStr">
        <is>
          <t>Issuance Series 'D" Preferred convertible stock into convertible common shares</t>
        </is>
      </c>
      <c r="D11" s="5" t="n">
        <v>10</v>
      </c>
    </row>
    <row r="12">
      <c r="A12" s="4" t="inlineStr">
        <is>
          <t>Issuance Series 'D" Preferred convertible stock, amount</t>
        </is>
      </c>
      <c r="D12" s="6" t="n">
        <v>203613</v>
      </c>
    </row>
    <row r="13">
      <c r="A13" s="4" t="inlineStr">
        <is>
          <t>A maximum of $2,200,000 of LFER common shares to be issued, subject to an earn-out, as defined, by SA over 18 month period from closing date of the acquisition.</t>
        </is>
      </c>
      <c r="D13" s="5" t="n">
        <v>2221777</v>
      </c>
    </row>
    <row r="14">
      <c r="A14" s="4" t="inlineStr">
        <is>
          <t>Excess of SA liabilities over the $75,000 acquired by the Company</t>
        </is>
      </c>
      <c r="D14" s="5" t="n">
        <v>-111263</v>
      </c>
    </row>
    <row r="15">
      <c r="A15" s="4" t="inlineStr">
        <is>
          <t>Net assets acquired</t>
        </is>
      </c>
      <c r="D15" s="6" t="n">
        <v>504412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Note 5- SA Acquistion Assets and Liabilites assumed (Details)</t>
        </is>
      </c>
      <c r="B1" s="2" t="inlineStr">
        <is>
          <t>May 11, 2021USD ($)</t>
        </is>
      </c>
    </row>
    <row r="2">
      <c r="A2" s="3" t="inlineStr">
        <is>
          <t>Business Combination and Asset Acquisition [Abstract]</t>
        </is>
      </c>
    </row>
    <row r="3">
      <c r="A3" s="4" t="inlineStr">
        <is>
          <t>Cash</t>
        </is>
      </c>
      <c r="B3" s="6" t="n">
        <v>39878</v>
      </c>
    </row>
    <row r="4">
      <c r="A4" s="4" t="inlineStr">
        <is>
          <t>Accounts receivable, net of an allowance for doubtful account of $7,554</t>
        </is>
      </c>
      <c r="B4" s="5" t="n">
        <v>5802</v>
      </c>
    </row>
    <row r="5">
      <c r="A5" s="4" t="inlineStr">
        <is>
          <t>Prepaid expenses and other current assets</t>
        </is>
      </c>
      <c r="B5" s="5" t="n">
        <v>3375</v>
      </c>
    </row>
    <row r="6">
      <c r="A6" s="4" t="inlineStr">
        <is>
          <t>Furniture and fixture, net</t>
        </is>
      </c>
      <c r="B6" s="5" t="n">
        <v>3687</v>
      </c>
    </row>
    <row r="7">
      <c r="A7" s="4" t="inlineStr">
        <is>
          <t>Intangible assets - Capitalized software development costs, patents, customer lists net of accumulated amortization of 98,630;</t>
        </is>
      </c>
      <c r="B7" s="5" t="n">
        <v>5177643</v>
      </c>
    </row>
    <row r="8">
      <c r="A8" s="4" t="inlineStr">
        <is>
          <t>Accounts payable and accrued expenses</t>
        </is>
      </c>
      <c r="B8" s="5" t="n">
        <v>-73533</v>
      </c>
    </row>
    <row r="9">
      <c r="A9" s="4" t="inlineStr">
        <is>
          <t>Line of credit</t>
        </is>
      </c>
      <c r="B9" s="5" t="n">
        <v>-23406</v>
      </c>
    </row>
    <row r="10">
      <c r="A10" s="4" t="inlineStr">
        <is>
          <t>Notes payable</t>
        </is>
      </c>
      <c r="B10" s="5" t="n">
        <v>-89319</v>
      </c>
    </row>
    <row r="11">
      <c r="A11" s="4" t="inlineStr">
        <is>
          <t xml:space="preserve">Total purchase consideration </t>
        </is>
      </c>
      <c r="B11" s="6" t="n">
        <v>504412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1" customWidth="1" min="2" max="2"/>
  </cols>
  <sheetData>
    <row r="1">
      <c r="A1" s="1" t="inlineStr">
        <is>
          <t>Note 5 - SA Acquisition Amortization (Details)</t>
        </is>
      </c>
      <c r="B1" s="2" t="inlineStr">
        <is>
          <t>Nov. 30, 2022USD ($)</t>
        </is>
      </c>
    </row>
    <row r="2">
      <c r="A2" s="3" t="inlineStr">
        <is>
          <t>Business Combination and Asset Acquisition [Abstract]</t>
        </is>
      </c>
    </row>
    <row r="3">
      <c r="A3" s="4" t="inlineStr">
        <is>
          <t>2022</t>
        </is>
      </c>
      <c r="B3" s="6" t="n">
        <v>484000</v>
      </c>
    </row>
    <row r="4">
      <c r="A4" s="4" t="inlineStr">
        <is>
          <t>2023</t>
        </is>
      </c>
      <c r="B4" s="5" t="n">
        <v>968000</v>
      </c>
    </row>
    <row r="5">
      <c r="A5" s="4" t="inlineStr">
        <is>
          <t>2024</t>
        </is>
      </c>
      <c r="B5" s="5" t="n">
        <v>968000</v>
      </c>
    </row>
    <row r="6">
      <c r="A6" s="4" t="inlineStr">
        <is>
          <t>2025</t>
        </is>
      </c>
      <c r="B6" s="5" t="n">
        <v>968000</v>
      </c>
    </row>
    <row r="7">
      <c r="A7" s="4" t="inlineStr">
        <is>
          <t>2026</t>
        </is>
      </c>
      <c r="B7" s="5" t="n">
        <v>968000</v>
      </c>
    </row>
    <row r="8">
      <c r="A8" s="4" t="inlineStr">
        <is>
          <t>2027 and after</t>
        </is>
      </c>
      <c r="B8" s="5" t="n">
        <v>304925</v>
      </c>
    </row>
    <row r="9">
      <c r="A9" s="4" t="inlineStr">
        <is>
          <t xml:space="preserve"> </t>
        </is>
      </c>
      <c r="B9" s="6" t="n">
        <v>46609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6 Months Ended</t>
        </is>
      </c>
    </row>
    <row r="2">
      <c r="B2" s="2" t="inlineStr">
        <is>
          <t>Nov. 30, 2021</t>
        </is>
      </c>
      <c r="C2" s="2" t="inlineStr">
        <is>
          <t>Nov. 30, 2020</t>
        </is>
      </c>
      <c r="D2" s="2" t="inlineStr">
        <is>
          <t>Nov. 30, 2021</t>
        </is>
      </c>
      <c r="E2" s="2" t="inlineStr">
        <is>
          <t>Nov. 30, 2020</t>
        </is>
      </c>
    </row>
    <row r="3">
      <c r="A3" s="3" t="inlineStr">
        <is>
          <t>Income Statement [Abstract]</t>
        </is>
      </c>
    </row>
    <row r="4">
      <c r="A4" s="4" t="inlineStr">
        <is>
          <t>Sales, net</t>
        </is>
      </c>
      <c r="B4" s="6" t="n">
        <v>55776</v>
      </c>
      <c r="C4" s="4" t="inlineStr">
        <is>
          <t xml:space="preserve"> </t>
        </is>
      </c>
      <c r="D4" s="6" t="n">
        <v>81385</v>
      </c>
      <c r="E4" s="6" t="n">
        <v>25000</v>
      </c>
    </row>
    <row r="5">
      <c r="A5" s="4" t="inlineStr">
        <is>
          <t>Cost of goods sold</t>
        </is>
      </c>
      <c r="B5" s="5" t="n">
        <v>1050</v>
      </c>
      <c r="C5" s="4" t="inlineStr">
        <is>
          <t xml:space="preserve"> </t>
        </is>
      </c>
      <c r="D5" s="5" t="n">
        <v>1050</v>
      </c>
      <c r="E5" s="5" t="n">
        <v>25335</v>
      </c>
    </row>
    <row r="6">
      <c r="A6" s="4" t="inlineStr">
        <is>
          <t>Gross profit</t>
        </is>
      </c>
      <c r="B6" s="5" t="n">
        <v>54726</v>
      </c>
      <c r="C6" s="4" t="inlineStr">
        <is>
          <t xml:space="preserve"> </t>
        </is>
      </c>
      <c r="D6" s="5" t="n">
        <v>80335</v>
      </c>
      <c r="E6" s="5" t="n">
        <v>-335</v>
      </c>
    </row>
    <row r="7">
      <c r="A7" s="3" t="inlineStr">
        <is>
          <t>Expenses:</t>
        </is>
      </c>
    </row>
    <row r="8">
      <c r="A8" s="4" t="inlineStr">
        <is>
          <t>Professional fees</t>
        </is>
      </c>
      <c r="B8" s="5" t="n">
        <v>157040</v>
      </c>
      <c r="C8" s="5" t="n">
        <v>87531</v>
      </c>
      <c r="D8" s="5" t="n">
        <v>277057</v>
      </c>
      <c r="E8" s="5" t="n">
        <v>179744</v>
      </c>
    </row>
    <row r="9">
      <c r="A9" s="4" t="inlineStr">
        <is>
          <t>Officers compensation</t>
        </is>
      </c>
      <c r="B9" s="5" t="n">
        <v>146250</v>
      </c>
      <c r="D9" s="5" t="n">
        <v>232500</v>
      </c>
      <c r="E9" s="4" t="inlineStr">
        <is>
          <t xml:space="preserve"> </t>
        </is>
      </c>
    </row>
    <row r="10">
      <c r="A10" s="4" t="inlineStr">
        <is>
          <t>Officers compensation</t>
        </is>
      </c>
      <c r="C10" s="5" t="n">
        <v>-139300</v>
      </c>
    </row>
    <row r="11">
      <c r="A11" s="4" t="inlineStr">
        <is>
          <t>Salaries and benefits</t>
        </is>
      </c>
      <c r="B11" s="5" t="n">
        <v>65199</v>
      </c>
      <c r="C11" s="5" t="n">
        <v>-12922</v>
      </c>
      <c r="D11" s="5" t="n">
        <v>133754</v>
      </c>
      <c r="E11" s="5" t="n">
        <v>16935</v>
      </c>
    </row>
    <row r="12">
      <c r="A12" s="4" t="inlineStr">
        <is>
          <t>Other selling, general and administrative</t>
        </is>
      </c>
      <c r="B12" s="5" t="n">
        <v>59592</v>
      </c>
      <c r="C12" s="5" t="n">
        <v>29926</v>
      </c>
      <c r="D12" s="5" t="n">
        <v>98470</v>
      </c>
      <c r="E12" s="5" t="n">
        <v>50615</v>
      </c>
    </row>
    <row r="13">
      <c r="A13" s="4" t="inlineStr">
        <is>
          <t>Amortization</t>
        </is>
      </c>
      <c r="B13" s="5" t="n">
        <v>267061</v>
      </c>
      <c r="C13" s="4" t="inlineStr">
        <is>
          <t xml:space="preserve"> </t>
        </is>
      </c>
      <c r="D13" s="5" t="n">
        <v>531837</v>
      </c>
      <c r="E13" s="4" t="inlineStr">
        <is>
          <t xml:space="preserve"> </t>
        </is>
      </c>
    </row>
    <row r="14">
      <c r="A14" s="4" t="inlineStr">
        <is>
          <t>Total expenses</t>
        </is>
      </c>
      <c r="B14" s="5" t="n">
        <v>695142</v>
      </c>
      <c r="C14" s="5" t="n">
        <v>-34765</v>
      </c>
      <c r="D14" s="5" t="n">
        <v>1273618</v>
      </c>
      <c r="E14" s="5" t="n">
        <v>247294</v>
      </c>
    </row>
    <row r="15">
      <c r="A15" s="4" t="inlineStr">
        <is>
          <t>Loss from operations</t>
        </is>
      </c>
      <c r="B15" s="5" t="n">
        <v>-640416</v>
      </c>
      <c r="C15" s="5" t="n">
        <v>34765</v>
      </c>
      <c r="D15" s="5" t="n">
        <v>-1193283</v>
      </c>
      <c r="E15" s="5" t="n">
        <v>-247629</v>
      </c>
    </row>
    <row r="16">
      <c r="A16" s="3" t="inlineStr">
        <is>
          <t>Other income and (expenses):</t>
        </is>
      </c>
    </row>
    <row r="17">
      <c r="A17" s="4" t="inlineStr">
        <is>
          <t>Change in fair value of contingent consideration</t>
        </is>
      </c>
      <c r="B17" s="4" t="inlineStr">
        <is>
          <t xml:space="preserve"> </t>
        </is>
      </c>
      <c r="C17" s="5" t="n">
        <v>-60136</v>
      </c>
      <c r="D17" s="5" t="n">
        <v>352227</v>
      </c>
      <c r="E17" s="5" t="n">
        <v>-60136</v>
      </c>
    </row>
    <row r="18">
      <c r="A18" s="4" t="inlineStr">
        <is>
          <t>Change in fair value of derivative liability</t>
        </is>
      </c>
      <c r="B18" s="4" t="inlineStr">
        <is>
          <t xml:space="preserve"> </t>
        </is>
      </c>
      <c r="C18" s="5" t="n">
        <v>-56205</v>
      </c>
      <c r="D18" s="5" t="n">
        <v>110588</v>
      </c>
      <c r="E18" s="5" t="n">
        <v>-56205</v>
      </c>
    </row>
    <row r="19">
      <c r="A19" s="4" t="inlineStr">
        <is>
          <t>Interest and financing costs</t>
        </is>
      </c>
      <c r="B19" s="5" t="n">
        <v>-171034</v>
      </c>
      <c r="C19" s="5" t="n">
        <v>-263009</v>
      </c>
      <c r="D19" s="5" t="n">
        <v>-329597</v>
      </c>
      <c r="E19" s="5" t="n">
        <v>-353232</v>
      </c>
    </row>
    <row r="20">
      <c r="A20" s="4" t="inlineStr">
        <is>
          <t>Net loss</t>
        </is>
      </c>
      <c r="B20" s="6" t="n">
        <v>-811450</v>
      </c>
      <c r="C20" s="6" t="n">
        <v>-344585</v>
      </c>
      <c r="D20" s="6" t="n">
        <v>-1060065</v>
      </c>
      <c r="E20" s="6" t="n">
        <v>-717202</v>
      </c>
    </row>
    <row r="21">
      <c r="A21" s="4" t="inlineStr">
        <is>
          <t>Basic and diluted loss per share from continuing operations</t>
        </is>
      </c>
      <c r="B21" s="8" t="n">
        <v>-0.01</v>
      </c>
      <c r="C21" s="8" t="n">
        <v>-0.02</v>
      </c>
      <c r="D21" s="8" t="n">
        <v>-0.03</v>
      </c>
      <c r="E21" s="8" t="n">
        <v>-0.04</v>
      </c>
    </row>
    <row r="22">
      <c r="A22" s="4" t="inlineStr">
        <is>
          <t xml:space="preserve"> Basic and diluted weighted average number of shares outstanding</t>
        </is>
      </c>
      <c r="B22" s="5" t="n">
        <v>55871144</v>
      </c>
      <c r="C22" s="5" t="n">
        <v>20728833</v>
      </c>
      <c r="D22" s="5" t="n">
        <v>39669805</v>
      </c>
      <c r="E22" s="5" t="n">
        <v>196701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 width="13" customWidth="1" min="7" max="7"/>
  </cols>
  <sheetData>
    <row r="1">
      <c r="A1" s="1" t="inlineStr">
        <is>
          <t>Note 5 SA ACQUISITION - Pro forma consolidated statements (Details) - USD ($)</t>
        </is>
      </c>
      <c r="B1" s="2" t="inlineStr">
        <is>
          <t>3 Months Ended</t>
        </is>
      </c>
      <c r="D1" s="2" t="inlineStr">
        <is>
          <t>6 Months Ended</t>
        </is>
      </c>
      <c r="F1" s="2" t="inlineStr">
        <is>
          <t>12 Months Ended</t>
        </is>
      </c>
    </row>
    <row r="2">
      <c r="B2" s="2" t="inlineStr">
        <is>
          <t>Nov. 30, 2021</t>
        </is>
      </c>
      <c r="C2" s="2" t="inlineStr">
        <is>
          <t>Nov. 30, 2020</t>
        </is>
      </c>
      <c r="D2" s="2" t="inlineStr">
        <is>
          <t>Nov. 30, 2021</t>
        </is>
      </c>
      <c r="E2" s="2" t="inlineStr">
        <is>
          <t>Nov. 30, 2020</t>
        </is>
      </c>
      <c r="F2" s="2" t="inlineStr">
        <is>
          <t>May 31, 2021</t>
        </is>
      </c>
      <c r="G2" s="2" t="inlineStr">
        <is>
          <t>May 31, 2020</t>
        </is>
      </c>
    </row>
    <row r="3">
      <c r="A3" s="3" t="inlineStr">
        <is>
          <t>Business Combination Segment Allocation [Line Items]</t>
        </is>
      </c>
    </row>
    <row r="4">
      <c r="A4" s="4" t="inlineStr">
        <is>
          <t>Cost of goods sold</t>
        </is>
      </c>
      <c r="B4" s="6" t="n">
        <v>1050</v>
      </c>
      <c r="C4" s="4" t="inlineStr">
        <is>
          <t xml:space="preserve"> </t>
        </is>
      </c>
      <c r="D4" s="6" t="n">
        <v>1050</v>
      </c>
      <c r="E4" s="6" t="n">
        <v>25335</v>
      </c>
    </row>
    <row r="5">
      <c r="A5" s="4" t="inlineStr">
        <is>
          <t>Gross profit</t>
        </is>
      </c>
      <c r="B5" s="6" t="n">
        <v>54726</v>
      </c>
      <c r="C5" s="4" t="inlineStr">
        <is>
          <t xml:space="preserve"> </t>
        </is>
      </c>
      <c r="D5" s="6" t="n">
        <v>80335</v>
      </c>
      <c r="E5" s="6" t="n">
        <v>-335</v>
      </c>
    </row>
    <row r="6">
      <c r="A6" s="4" t="inlineStr">
        <is>
          <t>LFER</t>
        </is>
      </c>
    </row>
    <row r="7">
      <c r="A7" s="3" t="inlineStr">
        <is>
          <t>Business Combination Segment Allocation [Line Items]</t>
        </is>
      </c>
    </row>
    <row r="8">
      <c r="A8" s="4" t="inlineStr">
        <is>
          <t>Sales, net</t>
        </is>
      </c>
      <c r="F8" s="6" t="n">
        <v>36028</v>
      </c>
      <c r="G8" s="6" t="n">
        <v>64407</v>
      </c>
    </row>
    <row r="9">
      <c r="A9" s="4" t="inlineStr">
        <is>
          <t>Cost of goods sold</t>
        </is>
      </c>
      <c r="F9" s="5" t="n">
        <v>25335</v>
      </c>
      <c r="G9" s="5" t="n">
        <v>166681</v>
      </c>
    </row>
    <row r="10">
      <c r="A10" s="4" t="inlineStr">
        <is>
          <t>Gross profit</t>
        </is>
      </c>
      <c r="F10" s="5" t="n">
        <v>10693</v>
      </c>
      <c r="G10" s="5" t="n">
        <v>-102274</v>
      </c>
    </row>
    <row r="11">
      <c r="A11" s="4" t="inlineStr">
        <is>
          <t>Operating expenses</t>
        </is>
      </c>
      <c r="F11" s="5" t="n">
        <v>611297</v>
      </c>
      <c r="G11" s="5" t="n">
        <v>2618373</v>
      </c>
    </row>
    <row r="12">
      <c r="A12" s="4" t="inlineStr">
        <is>
          <t>Net loss before other expenses</t>
        </is>
      </c>
      <c r="F12" s="5" t="n">
        <v>-600604</v>
      </c>
      <c r="G12" s="5" t="n">
        <v>-2720647</v>
      </c>
    </row>
    <row r="13">
      <c r="A13" s="4" t="inlineStr">
        <is>
          <t>Other expenses, net</t>
        </is>
      </c>
      <c r="F13" s="5" t="n">
        <v>-745374</v>
      </c>
      <c r="G13" s="5" t="n">
        <v>-417937</v>
      </c>
    </row>
    <row r="14">
      <c r="A14" s="4" t="inlineStr">
        <is>
          <t>Net loss from continuing operations</t>
        </is>
      </c>
      <c r="F14" s="5" t="n">
        <v>-1345978</v>
      </c>
      <c r="G14" s="5" t="n">
        <v>-3138584</v>
      </c>
    </row>
    <row r="15">
      <c r="A15" s="4" t="inlineStr">
        <is>
          <t>SA</t>
        </is>
      </c>
    </row>
    <row r="16">
      <c r="A16" s="3" t="inlineStr">
        <is>
          <t>Business Combination Segment Allocation [Line Items]</t>
        </is>
      </c>
    </row>
    <row r="17">
      <c r="A17" s="4" t="inlineStr">
        <is>
          <t>Sales, net</t>
        </is>
      </c>
      <c r="F17" s="5" t="n">
        <v>38300</v>
      </c>
      <c r="G17" s="5" t="n">
        <v>63415</v>
      </c>
    </row>
    <row r="18">
      <c r="A18" s="4" t="inlineStr">
        <is>
          <t>Cost of goods sold</t>
        </is>
      </c>
      <c r="F18" s="5" t="n">
        <v>5714</v>
      </c>
      <c r="G18" s="5" t="n">
        <v>31679</v>
      </c>
    </row>
    <row r="19">
      <c r="A19" s="4" t="inlineStr">
        <is>
          <t>Gross profit</t>
        </is>
      </c>
      <c r="F19" s="5" t="n">
        <v>32586</v>
      </c>
      <c r="G19" s="5" t="n">
        <v>31736</v>
      </c>
    </row>
    <row r="20">
      <c r="A20" s="4" t="inlineStr">
        <is>
          <t>Operating expenses</t>
        </is>
      </c>
      <c r="F20" s="5" t="n">
        <v>1218609</v>
      </c>
      <c r="G20" s="5" t="n">
        <v>1193797</v>
      </c>
    </row>
    <row r="21">
      <c r="A21" s="4" t="inlineStr">
        <is>
          <t>Net loss before other expenses</t>
        </is>
      </c>
      <c r="F21" s="5" t="n">
        <v>-1186022</v>
      </c>
      <c r="G21" s="5" t="n">
        <v>-1162061</v>
      </c>
    </row>
    <row r="22">
      <c r="A22" s="4" t="inlineStr">
        <is>
          <t>Other expenses, net</t>
        </is>
      </c>
      <c r="F22" s="5" t="n">
        <v>-3963</v>
      </c>
      <c r="G22" s="5" t="n">
        <v>-5679</v>
      </c>
    </row>
    <row r="23">
      <c r="A23" s="4" t="inlineStr">
        <is>
          <t>Net loss from continuing operations</t>
        </is>
      </c>
      <c r="F23" s="5" t="n">
        <v>-1189986</v>
      </c>
      <c r="G23" s="5" t="n">
        <v>-1167740</v>
      </c>
    </row>
    <row r="24">
      <c r="A24" s="4" t="inlineStr">
        <is>
          <t>Proforma Combined</t>
        </is>
      </c>
    </row>
    <row r="25">
      <c r="A25" s="3" t="inlineStr">
        <is>
          <t>Business Combination Segment Allocation [Line Items]</t>
        </is>
      </c>
    </row>
    <row r="26">
      <c r="A26" s="4" t="inlineStr">
        <is>
          <t>Sales, net</t>
        </is>
      </c>
      <c r="F26" s="5" t="n">
        <v>74328</v>
      </c>
      <c r="G26" s="5" t="n">
        <v>127822</v>
      </c>
    </row>
    <row r="27">
      <c r="A27" s="4" t="inlineStr">
        <is>
          <t>Cost of goods sold</t>
        </is>
      </c>
      <c r="F27" s="5" t="n">
        <v>31048</v>
      </c>
      <c r="G27" s="5" t="n">
        <v>198360</v>
      </c>
    </row>
    <row r="28">
      <c r="A28" s="4" t="inlineStr">
        <is>
          <t>Gross profit</t>
        </is>
      </c>
      <c r="F28" s="5" t="n">
        <v>43280</v>
      </c>
      <c r="G28" s="5" t="n">
        <v>-70538</v>
      </c>
    </row>
    <row r="29">
      <c r="A29" s="4" t="inlineStr">
        <is>
          <t>Operating expenses</t>
        </is>
      </c>
      <c r="F29" s="5" t="n">
        <v>1829906</v>
      </c>
      <c r="G29" s="5" t="n">
        <v>3812170</v>
      </c>
    </row>
    <row r="30">
      <c r="A30" s="4" t="inlineStr">
        <is>
          <t>Net loss before other expenses</t>
        </is>
      </c>
      <c r="F30" s="5" t="n">
        <v>-1786626</v>
      </c>
      <c r="G30" s="5" t="n">
        <v>-3882708</v>
      </c>
    </row>
    <row r="31">
      <c r="A31" s="4" t="inlineStr">
        <is>
          <t>Other expenses, net</t>
        </is>
      </c>
      <c r="F31" s="5" t="n">
        <v>-749337</v>
      </c>
      <c r="G31" s="5" t="n">
        <v>-423616</v>
      </c>
    </row>
    <row r="32">
      <c r="A32" s="4" t="inlineStr">
        <is>
          <t>Net loss from continuing operations</t>
        </is>
      </c>
      <c r="F32" s="6" t="n">
        <v>-2535964</v>
      </c>
      <c r="G32" s="6" t="n">
        <v>-4306324</v>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 width="13" customWidth="1" min="5" max="5"/>
  </cols>
  <sheetData>
    <row r="1">
      <c r="A1" s="1" t="inlineStr">
        <is>
          <t>Note 5 – SA ACQUISITION (Details Narrative) - USD ($)</t>
        </is>
      </c>
      <c r="B1" s="2" t="inlineStr">
        <is>
          <t>May 11, 2021</t>
        </is>
      </c>
      <c r="C1" s="2" t="inlineStr">
        <is>
          <t>Nov. 30, 2021</t>
        </is>
      </c>
      <c r="D1" s="2" t="inlineStr">
        <is>
          <t>Nov. 30, 2021</t>
        </is>
      </c>
      <c r="E1" s="2" t="inlineStr">
        <is>
          <t>May 31, 2021</t>
        </is>
      </c>
    </row>
    <row r="2">
      <c r="A2" s="3" t="inlineStr">
        <is>
          <t>Business Combination, Separately Recognized Transactions [Line Items]</t>
        </is>
      </c>
    </row>
    <row r="3">
      <c r="A3" s="4" t="inlineStr">
        <is>
          <t>Agreement</t>
        </is>
      </c>
      <c r="B3" s="4" t="inlineStr">
        <is>
          <t>The SA Agreement
also specifies that the liabilities acquired by the Company will be limited to $75,000</t>
        </is>
      </c>
    </row>
    <row r="4">
      <c r="A4" s="4" t="inlineStr">
        <is>
          <t>Working capital</t>
        </is>
      </c>
      <c r="B4" s="6" t="n">
        <v>2000000</v>
      </c>
    </row>
    <row r="5">
      <c r="A5" s="4" t="inlineStr">
        <is>
          <t>Intangible amortization Expense</t>
        </is>
      </c>
      <c r="C5" s="6" t="n">
        <v>267061</v>
      </c>
      <c r="D5" s="6" t="n">
        <v>531837</v>
      </c>
    </row>
    <row r="6">
      <c r="A6" s="4" t="inlineStr">
        <is>
          <t>S A Acquistion [Member]</t>
        </is>
      </c>
    </row>
    <row r="7">
      <c r="A7" s="3" t="inlineStr">
        <is>
          <t>Business Combination, Separately Recognized Transactions [Line Items]</t>
        </is>
      </c>
    </row>
    <row r="8">
      <c r="A8" s="4" t="inlineStr">
        <is>
          <t>Intangible amortization Expense</t>
        </is>
      </c>
      <c r="E8" s="6" t="n">
        <v>39708</v>
      </c>
    </row>
    <row r="9">
      <c r="A9" s="4" t="inlineStr">
        <is>
          <t>Net Sales</t>
        </is>
      </c>
      <c r="C9" s="6" t="n">
        <v>81385</v>
      </c>
      <c r="D9" s="5" t="n">
        <v>26000</v>
      </c>
      <c r="E9" s="5" t="n">
        <v>0</v>
      </c>
    </row>
    <row r="10">
      <c r="A10" s="4" t="inlineStr">
        <is>
          <t>Operating Expenses</t>
        </is>
      </c>
      <c r="D10" s="5" t="n">
        <v>765000</v>
      </c>
      <c r="E10" s="5" t="n">
        <v>89000</v>
      </c>
    </row>
    <row r="11">
      <c r="A11" s="4" t="inlineStr">
        <is>
          <t>Amortization</t>
        </is>
      </c>
      <c r="D11" s="5" t="n">
        <v>532000</v>
      </c>
      <c r="E11" s="5" t="n">
        <v>79000</v>
      </c>
    </row>
    <row r="12">
      <c r="A12" s="4" t="inlineStr">
        <is>
          <t>Net loss</t>
        </is>
      </c>
      <c r="D12" s="6" t="n">
        <v>688000</v>
      </c>
      <c r="E12" s="6" t="n">
        <v>89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9 - INTANGIBLE ASSETS- Intangible Assets (Details) - USD ($)</t>
        </is>
      </c>
      <c r="B1" s="2" t="inlineStr">
        <is>
          <t>Nov. 30, 2021</t>
        </is>
      </c>
      <c r="C1" s="2" t="inlineStr">
        <is>
          <t>May 31, 2021</t>
        </is>
      </c>
    </row>
    <row r="2">
      <c r="A2" s="3" t="inlineStr">
        <is>
          <t>Goodwill and Intangible Assets Disclosure [Abstract]</t>
        </is>
      </c>
    </row>
    <row r="3">
      <c r="A3" s="4" t="inlineStr">
        <is>
          <t>Brand recognition, business relationships and customer lists</t>
        </is>
      </c>
      <c r="B3" s="6" t="n">
        <v>5181272</v>
      </c>
    </row>
    <row r="4">
      <c r="A4" s="4" t="inlineStr">
        <is>
          <t>Software development, patents, business relationships and customer lists acquired from SA</t>
        </is>
      </c>
      <c r="C4" s="6" t="n">
        <v>5181272</v>
      </c>
    </row>
    <row r="5">
      <c r="A5" s="4" t="inlineStr">
        <is>
          <t>Capitalized Software Development costs</t>
        </is>
      </c>
      <c r="B5" s="5" t="n">
        <v>189393</v>
      </c>
    </row>
    <row r="6">
      <c r="A6" s="4" t="inlineStr">
        <is>
          <t>Accumulated Amortization</t>
        </is>
      </c>
      <c r="B6" s="5" t="n">
        <v>709740</v>
      </c>
      <c r="C6" s="5" t="n">
        <v>79272</v>
      </c>
    </row>
    <row r="7">
      <c r="A7" s="4" t="inlineStr">
        <is>
          <t>Intellectual Property</t>
        </is>
      </c>
      <c r="B7" s="6" t="n">
        <v>4660925</v>
      </c>
      <c r="C7" s="6" t="n">
        <v>5102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Note 6 – INTANGIBLE ASSETS (Details Narrative) - USD ($)</t>
        </is>
      </c>
      <c r="B1" s="2" t="inlineStr">
        <is>
          <t>3 Months Ended</t>
        </is>
      </c>
      <c r="C1" s="2" t="inlineStr">
        <is>
          <t>6 Months Ended</t>
        </is>
      </c>
    </row>
    <row r="2">
      <c r="B2" s="2" t="inlineStr">
        <is>
          <t>Nov. 30, 2021</t>
        </is>
      </c>
      <c r="C2" s="2" t="inlineStr">
        <is>
          <t>Nov. 30, 2021</t>
        </is>
      </c>
    </row>
    <row r="3">
      <c r="A3" s="3" t="inlineStr">
        <is>
          <t>Goodwill and Intangible Assets Disclosure [Abstract]</t>
        </is>
      </c>
    </row>
    <row r="4">
      <c r="A4" s="4" t="inlineStr">
        <is>
          <t>Amortization Expense</t>
        </is>
      </c>
      <c r="B4" s="6" t="n">
        <v>267061</v>
      </c>
      <c r="C4" s="6" t="n">
        <v>53183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48" customWidth="1" min="1" max="1"/>
    <col width="16" customWidth="1" min="2" max="2"/>
    <col width="16" customWidth="1" min="3" max="3"/>
  </cols>
  <sheetData>
    <row r="1">
      <c r="A1" s="1" t="inlineStr">
        <is>
          <t>Notes Payable-Related Party (Details) - USD ($)</t>
        </is>
      </c>
      <c r="B1" s="2" t="inlineStr">
        <is>
          <t>6 Months Ended</t>
        </is>
      </c>
      <c r="C1" s="2" t="inlineStr">
        <is>
          <t>12 Months Ended</t>
        </is>
      </c>
    </row>
    <row r="2">
      <c r="B2" s="2" t="inlineStr">
        <is>
          <t>Nov. 30, 2021</t>
        </is>
      </c>
      <c r="C2" s="2" t="inlineStr">
        <is>
          <t>May 31, 2021</t>
        </is>
      </c>
    </row>
    <row r="3">
      <c r="A3" s="3" t="inlineStr">
        <is>
          <t>Short-term Debt [Line Items]</t>
        </is>
      </c>
    </row>
    <row r="4">
      <c r="A4" s="4" t="inlineStr">
        <is>
          <t>Note payable - original amount</t>
        </is>
      </c>
      <c r="B4" s="6" t="n">
        <v>112404</v>
      </c>
      <c r="C4" s="6" t="n">
        <v>88031</v>
      </c>
    </row>
    <row r="5">
      <c r="A5" s="4" t="inlineStr">
        <is>
          <t>Accrued interest</t>
        </is>
      </c>
      <c r="B5" s="5" t="n">
        <v>100</v>
      </c>
      <c r="C5" s="5" t="n">
        <v>253</v>
      </c>
    </row>
    <row r="6">
      <c r="A6" s="4" t="inlineStr">
        <is>
          <t>Note Payable - related party</t>
        </is>
      </c>
      <c r="B6" s="5" t="n">
        <v>87790</v>
      </c>
      <c r="C6" s="5" t="n">
        <v>58491</v>
      </c>
    </row>
    <row r="7">
      <c r="A7" s="4" t="inlineStr">
        <is>
          <t>Unamortized Deferred Financing Costs</t>
        </is>
      </c>
      <c r="B7" s="5" t="n">
        <v>35443</v>
      </c>
    </row>
    <row r="8">
      <c r="A8" s="4" t="inlineStr">
        <is>
          <t>Due to Related Parties, Current</t>
        </is>
      </c>
      <c r="B8" s="6" t="n">
        <v>-87790</v>
      </c>
      <c r="C8" s="6" t="n">
        <v>-58491</v>
      </c>
    </row>
    <row r="9">
      <c r="A9" s="4" t="inlineStr">
        <is>
          <t>Notes Payable, Other Payables [Member]</t>
        </is>
      </c>
    </row>
    <row r="10">
      <c r="A10" s="3" t="inlineStr">
        <is>
          <t>Short-term Debt [Line Items]</t>
        </is>
      </c>
    </row>
    <row r="11">
      <c r="A11" s="4" t="inlineStr">
        <is>
          <t>Debt Instrument, Issuance Date</t>
        </is>
      </c>
      <c r="B11" s="4" t="inlineStr">
        <is>
          <t>Jan. 23,
		2019</t>
        </is>
      </c>
      <c r="C11" s="4" t="inlineStr">
        <is>
          <t>Jan. 23,
		2019</t>
        </is>
      </c>
    </row>
    <row r="12">
      <c r="A12" s="4" t="inlineStr">
        <is>
          <t>Maturity date</t>
        </is>
      </c>
      <c r="B12" s="4" t="inlineStr">
        <is>
          <t>Mar. 1,
		2020</t>
        </is>
      </c>
      <c r="C12" s="4" t="inlineStr">
        <is>
          <t>Mar. 1,
		2020</t>
        </is>
      </c>
    </row>
    <row r="13">
      <c r="A13" s="4" t="inlineStr">
        <is>
          <t>Interest rate</t>
        </is>
      </c>
      <c r="B13" s="4" t="inlineStr">
        <is>
          <t>20.00%</t>
        </is>
      </c>
      <c r="C13" s="4" t="inlineStr">
        <is>
          <t>20.00%</t>
        </is>
      </c>
    </row>
    <row r="14">
      <c r="A14" s="4" t="inlineStr">
        <is>
          <t>Note payable - original amount</t>
        </is>
      </c>
      <c r="B14" s="6" t="n">
        <v>10000</v>
      </c>
      <c r="C14" s="6" t="n">
        <v>10000</v>
      </c>
    </row>
    <row r="15">
      <c r="A15" s="4" t="inlineStr">
        <is>
          <t>Accrued interest</t>
        </is>
      </c>
      <c r="B15" s="5" t="n">
        <v>5419</v>
      </c>
      <c r="C15" s="5" t="n">
        <v>4707</v>
      </c>
    </row>
    <row r="16">
      <c r="A16" s="4" t="inlineStr">
        <is>
          <t>Conversion into Common and Preferred C Shares</t>
        </is>
      </c>
      <c r="B16" s="5" t="n">
        <v>-15419</v>
      </c>
    </row>
    <row r="17">
      <c r="A17" s="4" t="inlineStr">
        <is>
          <t>Note Payable - related party</t>
        </is>
      </c>
      <c r="B17" s="5" t="n">
        <v>0</v>
      </c>
      <c r="C17" s="5" t="n">
        <v>14707</v>
      </c>
    </row>
    <row r="18">
      <c r="A18" s="4" t="inlineStr">
        <is>
          <t>Unamortized Deferred Financing Costs</t>
        </is>
      </c>
      <c r="B18" s="5" t="n">
        <v>35443</v>
      </c>
    </row>
    <row r="19">
      <c r="A19" s="4" t="inlineStr">
        <is>
          <t>Due to Related Parties, Current</t>
        </is>
      </c>
      <c r="B19" s="6" t="n">
        <v>0</v>
      </c>
      <c r="C19" s="6" t="n">
        <v>-14707</v>
      </c>
    </row>
    <row r="20">
      <c r="A20" s="4" t="inlineStr">
        <is>
          <t>Notes Payable Related Party #2</t>
        </is>
      </c>
    </row>
    <row r="21">
      <c r="A21" s="3" t="inlineStr">
        <is>
          <t>Short-term Debt [Line Items]</t>
        </is>
      </c>
    </row>
    <row r="22">
      <c r="A22" s="4" t="inlineStr">
        <is>
          <t>Debt Instrument, Issuance Date</t>
        </is>
      </c>
      <c r="B22" s="4" t="inlineStr">
        <is>
          <t>Jan. 28,
		2020</t>
        </is>
      </c>
      <c r="C22" s="4" t="inlineStr">
        <is>
          <t>Jan. 28,
		2020</t>
        </is>
      </c>
    </row>
    <row r="23">
      <c r="A23" s="4" t="inlineStr">
        <is>
          <t>Maturity date</t>
        </is>
      </c>
      <c r="B23" s="4" t="inlineStr">
        <is>
          <t>Jan. 28,
		2021</t>
        </is>
      </c>
      <c r="C23" s="4" t="inlineStr">
        <is>
          <t>Jan. 28,
		2021</t>
        </is>
      </c>
    </row>
    <row r="24">
      <c r="A24" s="4" t="inlineStr">
        <is>
          <t>Interest rate</t>
        </is>
      </c>
      <c r="B24" s="4" t="inlineStr">
        <is>
          <t>20.00%</t>
        </is>
      </c>
      <c r="C24" s="4" t="inlineStr">
        <is>
          <t>20.00%</t>
        </is>
      </c>
    </row>
    <row r="25">
      <c r="A25" s="4" t="inlineStr">
        <is>
          <t>Note payable - original amount</t>
        </is>
      </c>
      <c r="B25" s="6" t="n">
        <v>8200</v>
      </c>
      <c r="C25" s="6" t="n">
        <v>8200</v>
      </c>
    </row>
    <row r="26">
      <c r="A26" s="4" t="inlineStr">
        <is>
          <t>Accrued interest</t>
        </is>
      </c>
      <c r="B26" s="5" t="n">
        <v>2781</v>
      </c>
      <c r="C26" s="5" t="n">
        <v>2197</v>
      </c>
    </row>
    <row r="27">
      <c r="A27" s="4" t="inlineStr">
        <is>
          <t>Conversion into Common and Preferred C Shares</t>
        </is>
      </c>
      <c r="B27" s="5" t="n">
        <v>-10981</v>
      </c>
    </row>
    <row r="28">
      <c r="A28" s="4" t="inlineStr">
        <is>
          <t>Note Payable - related party</t>
        </is>
      </c>
      <c r="B28" s="5" t="n">
        <v>0</v>
      </c>
      <c r="C28" s="5" t="n">
        <v>10397</v>
      </c>
    </row>
    <row r="29">
      <c r="A29" s="4" t="inlineStr">
        <is>
          <t>Due to Related Parties, Current</t>
        </is>
      </c>
      <c r="B29" s="6" t="n">
        <v>0</v>
      </c>
      <c r="C29" s="6" t="n">
        <v>-10397</v>
      </c>
    </row>
    <row r="30">
      <c r="A30" s="4" t="inlineStr">
        <is>
          <t>Notes Payable Related Party #3</t>
        </is>
      </c>
    </row>
    <row r="31">
      <c r="A31" s="3" t="inlineStr">
        <is>
          <t>Short-term Debt [Line Items]</t>
        </is>
      </c>
    </row>
    <row r="32">
      <c r="A32" s="4" t="inlineStr">
        <is>
          <t>Debt Instrument, Issuance Date</t>
        </is>
      </c>
      <c r="B32" s="4" t="inlineStr">
        <is>
          <t>Feb. 20,
		2020</t>
        </is>
      </c>
      <c r="C32" s="4" t="inlineStr">
        <is>
          <t>Feb. 20,
		2020</t>
        </is>
      </c>
    </row>
    <row r="33">
      <c r="A33" s="4" t="inlineStr">
        <is>
          <t>Maturity date</t>
        </is>
      </c>
      <c r="B33" s="4" t="inlineStr">
        <is>
          <t>Feb. 19,
		2021</t>
        </is>
      </c>
      <c r="C33" s="4" t="inlineStr">
        <is>
          <t>Feb. 19,
		2021</t>
        </is>
      </c>
    </row>
    <row r="34">
      <c r="A34" s="4" t="inlineStr">
        <is>
          <t>Interest rate</t>
        </is>
      </c>
      <c r="B34" s="4" t="inlineStr">
        <is>
          <t>5.00%</t>
        </is>
      </c>
      <c r="C34" s="4" t="inlineStr">
        <is>
          <t>5.00%</t>
        </is>
      </c>
    </row>
    <row r="35">
      <c r="A35" s="4" t="inlineStr">
        <is>
          <t>Note payable - original amount</t>
        </is>
      </c>
      <c r="B35" s="6" t="n">
        <v>45169</v>
      </c>
      <c r="C35" s="6" t="n">
        <v>45169</v>
      </c>
    </row>
    <row r="36">
      <c r="A36" s="4" t="inlineStr">
        <is>
          <t>Accrued interest</t>
        </is>
      </c>
      <c r="B36" s="5" t="n">
        <v>3325</v>
      </c>
      <c r="C36" s="5" t="n">
        <v>2518</v>
      </c>
    </row>
    <row r="37">
      <c r="A37" s="4" t="inlineStr">
        <is>
          <t>Note Payable - related party</t>
        </is>
      </c>
      <c r="B37" s="5" t="n">
        <v>32194</v>
      </c>
      <c r="C37" s="5" t="n">
        <v>33387</v>
      </c>
    </row>
    <row r="38">
      <c r="A38" s="4" t="inlineStr">
        <is>
          <t>Accumlated Payments</t>
        </is>
      </c>
      <c r="B38" s="5" t="n">
        <v>16300</v>
      </c>
      <c r="C38" s="5" t="n">
        <v>14300</v>
      </c>
    </row>
    <row r="39">
      <c r="A39" s="4" t="inlineStr">
        <is>
          <t>Due to Related Parties, Current</t>
        </is>
      </c>
      <c r="B39" s="6" t="n">
        <v>-32194</v>
      </c>
      <c r="C39" s="6" t="n">
        <v>-33387</v>
      </c>
    </row>
    <row r="40">
      <c r="A40" s="4" t="inlineStr">
        <is>
          <t>Notes Payable Related Party #4</t>
        </is>
      </c>
    </row>
    <row r="41">
      <c r="A41" s="3" t="inlineStr">
        <is>
          <t>Short-term Debt [Line Items]</t>
        </is>
      </c>
    </row>
    <row r="42">
      <c r="A42" s="4" t="inlineStr">
        <is>
          <t>Debt Instrument, Issuance Date</t>
        </is>
      </c>
      <c r="B42" s="4" t="inlineStr">
        <is>
          <t>Jun. 15,
		2021</t>
        </is>
      </c>
    </row>
    <row r="43">
      <c r="A43" s="4" t="inlineStr">
        <is>
          <t>Maturity date</t>
        </is>
      </c>
      <c r="B43" s="4" t="inlineStr">
        <is>
          <t>Jun. 29,
		2021</t>
        </is>
      </c>
    </row>
    <row r="44">
      <c r="A44" s="4" t="inlineStr">
        <is>
          <t>Interest rate</t>
        </is>
      </c>
      <c r="B44" s="4" t="inlineStr">
        <is>
          <t>8.00%</t>
        </is>
      </c>
    </row>
    <row r="45">
      <c r="A45" s="4" t="inlineStr">
        <is>
          <t>Note payable - original amount</t>
        </is>
      </c>
      <c r="B45" s="6" t="n">
        <v>60976</v>
      </c>
    </row>
    <row r="46">
      <c r="A46" s="4" t="inlineStr">
        <is>
          <t>Accrued interest</t>
        </is>
      </c>
      <c r="B46" s="5" t="n">
        <v>2245</v>
      </c>
    </row>
    <row r="47">
      <c r="A47" s="4" t="inlineStr">
        <is>
          <t>Note Payable - related party</t>
        </is>
      </c>
      <c r="B47" s="5" t="n">
        <v>63221</v>
      </c>
    </row>
    <row r="48">
      <c r="A48" s="4" t="inlineStr">
        <is>
          <t>Due to Related Parties, Current</t>
        </is>
      </c>
      <c r="B48" s="6" t="n">
        <v>-63221</v>
      </c>
    </row>
    <row r="49">
      <c r="A49" s="4" t="inlineStr">
        <is>
          <t>Notes Payable Related Party #5</t>
        </is>
      </c>
    </row>
    <row r="50">
      <c r="A50" s="3" t="inlineStr">
        <is>
          <t>Short-term Debt [Line Items]</t>
        </is>
      </c>
    </row>
    <row r="51">
      <c r="A51" s="4" t="inlineStr">
        <is>
          <t>Debt Instrument, Issuance Date</t>
        </is>
      </c>
      <c r="B51" s="4" t="inlineStr">
        <is>
          <t>Oct. 6,
		2021</t>
        </is>
      </c>
    </row>
    <row r="52">
      <c r="A52" s="4" t="inlineStr">
        <is>
          <t>Maturity date</t>
        </is>
      </c>
      <c r="B52" s="4" t="inlineStr">
        <is>
          <t>Oct. 6,
		2022</t>
        </is>
      </c>
    </row>
    <row r="53">
      <c r="A53" s="4" t="inlineStr">
        <is>
          <t>Interest rate</t>
        </is>
      </c>
      <c r="B53" s="4" t="inlineStr">
        <is>
          <t>10.00%</t>
        </is>
      </c>
    </row>
    <row r="54">
      <c r="A54" s="4" t="inlineStr">
        <is>
          <t>Note payable - original amount</t>
        </is>
      </c>
      <c r="B54" s="6" t="n">
        <v>10000</v>
      </c>
    </row>
    <row r="55">
      <c r="A55" s="4" t="inlineStr">
        <is>
          <t>Accrued interest</t>
        </is>
      </c>
      <c r="B55" s="5" t="n">
        <v>151</v>
      </c>
    </row>
    <row r="56">
      <c r="A56" s="4" t="inlineStr">
        <is>
          <t>Note Payable - related party</t>
        </is>
      </c>
      <c r="B56" s="5" t="n">
        <v>4216</v>
      </c>
    </row>
    <row r="57">
      <c r="A57" s="4" t="inlineStr">
        <is>
          <t>Unamortized Deferred Financing Costs</t>
        </is>
      </c>
      <c r="B57" s="5" t="n">
        <v>14367</v>
      </c>
    </row>
    <row r="58">
      <c r="A58" s="4" t="inlineStr">
        <is>
          <t>Due to Related Parties, Current</t>
        </is>
      </c>
      <c r="B58" s="6" t="n">
        <v>-4216</v>
      </c>
    </row>
    <row r="59">
      <c r="A59" s="4" t="inlineStr">
        <is>
          <t>Notes Payable Related Party #6</t>
        </is>
      </c>
    </row>
    <row r="60">
      <c r="A60" s="3" t="inlineStr">
        <is>
          <t>Short-term Debt [Line Items]</t>
        </is>
      </c>
    </row>
    <row r="61">
      <c r="A61" s="4" t="inlineStr">
        <is>
          <t>Debt Instrument, Issuance Date</t>
        </is>
      </c>
      <c r="B61" s="4" t="inlineStr">
        <is>
          <t>Oct. 6,
		2021</t>
        </is>
      </c>
    </row>
    <row r="62">
      <c r="A62" s="4" t="inlineStr">
        <is>
          <t>Maturity date</t>
        </is>
      </c>
      <c r="B62" s="4" t="inlineStr">
        <is>
          <t>Oct. 6,
		2022</t>
        </is>
      </c>
    </row>
    <row r="63">
      <c r="A63" s="4" t="inlineStr">
        <is>
          <t>Interest rate</t>
        </is>
      </c>
      <c r="B63" s="4" t="inlineStr">
        <is>
          <t>10.00%</t>
        </is>
      </c>
    </row>
    <row r="64">
      <c r="A64" s="4" t="inlineStr">
        <is>
          <t>Note payable - original amount</t>
        </is>
      </c>
      <c r="B64" s="6" t="n">
        <v>7500</v>
      </c>
    </row>
    <row r="65">
      <c r="A65" s="4" t="inlineStr">
        <is>
          <t>Accrued interest</t>
        </is>
      </c>
      <c r="B65" s="5" t="n">
        <v>113</v>
      </c>
    </row>
    <row r="66">
      <c r="A66" s="4" t="inlineStr">
        <is>
          <t>Note Payable - related party</t>
        </is>
      </c>
      <c r="B66" s="5" t="n">
        <v>6754</v>
      </c>
    </row>
    <row r="67">
      <c r="A67" s="4" t="inlineStr">
        <is>
          <t>Unamortized Deferred Financing Costs</t>
        </is>
      </c>
      <c r="B67" s="5" t="n">
        <v>14367</v>
      </c>
    </row>
    <row r="68">
      <c r="A68" s="4" t="inlineStr">
        <is>
          <t>Due to Related Parties, Current</t>
        </is>
      </c>
      <c r="B68" s="6" t="n">
        <v>-6754</v>
      </c>
    </row>
    <row r="69">
      <c r="A69" s="4" t="inlineStr">
        <is>
          <t>Notes Payable Related Party #7</t>
        </is>
      </c>
    </row>
    <row r="70">
      <c r="A70" s="3" t="inlineStr">
        <is>
          <t>Short-term Debt [Line Items]</t>
        </is>
      </c>
    </row>
    <row r="71">
      <c r="A71" s="4" t="inlineStr">
        <is>
          <t>Debt Instrument, Issuance Date</t>
        </is>
      </c>
      <c r="B71" s="4" t="inlineStr">
        <is>
          <t>Nov. 10,
		2021</t>
        </is>
      </c>
    </row>
    <row r="72">
      <c r="A72" s="4" t="inlineStr">
        <is>
          <t>Maturity date</t>
        </is>
      </c>
      <c r="B72" s="4" t="inlineStr">
        <is>
          <t>Nov. 10,
		2022</t>
        </is>
      </c>
    </row>
    <row r="73">
      <c r="A73" s="4" t="inlineStr">
        <is>
          <t>Interest rate</t>
        </is>
      </c>
      <c r="B73" s="4" t="inlineStr">
        <is>
          <t>10.00%</t>
        </is>
      </c>
    </row>
    <row r="74">
      <c r="A74" s="4" t="inlineStr">
        <is>
          <t>Note payable - original amount</t>
        </is>
      </c>
      <c r="B74" s="6" t="n">
        <v>10000</v>
      </c>
    </row>
    <row r="75">
      <c r="A75" s="4" t="inlineStr">
        <is>
          <t>Accrued interest</t>
        </is>
      </c>
      <c r="B75" s="5" t="n">
        <v>54</v>
      </c>
    </row>
    <row r="76">
      <c r="A76" s="4" t="inlineStr">
        <is>
          <t>Note Payable - related party</t>
        </is>
      </c>
      <c r="B76" s="5" t="n">
        <v>3345</v>
      </c>
    </row>
    <row r="77">
      <c r="A77" s="4" t="inlineStr">
        <is>
          <t>Unamortized Deferred Financing Costs</t>
        </is>
      </c>
      <c r="B77" s="5" t="n">
        <v>6709</v>
      </c>
    </row>
    <row r="78">
      <c r="A78" s="4" t="inlineStr">
        <is>
          <t>Due to Related Parties, Current</t>
        </is>
      </c>
      <c r="B78" s="6" t="n">
        <v>-334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16" customWidth="1" min="2" max="2"/>
    <col width="16" customWidth="1" min="3" max="3"/>
  </cols>
  <sheetData>
    <row r="1">
      <c r="A1" s="1" t="inlineStr">
        <is>
          <t>Note 8 - NOTES PAYABLE (Details 1) - USD ($)</t>
        </is>
      </c>
      <c r="B1" s="2" t="inlineStr">
        <is>
          <t>6 Months Ended</t>
        </is>
      </c>
      <c r="C1" s="2" t="inlineStr">
        <is>
          <t>12 Months Ended</t>
        </is>
      </c>
    </row>
    <row r="2">
      <c r="B2" s="2" t="inlineStr">
        <is>
          <t>Nov. 30, 2021</t>
        </is>
      </c>
      <c r="C2" s="2" t="inlineStr">
        <is>
          <t>May 31, 2021</t>
        </is>
      </c>
    </row>
    <row r="3">
      <c r="A3" s="3" t="inlineStr">
        <is>
          <t>Short-term Debt [Line Items]</t>
        </is>
      </c>
    </row>
    <row r="4">
      <c r="A4" s="4" t="inlineStr">
        <is>
          <t>Long-term Debt, Gross</t>
        </is>
      </c>
      <c r="B4" s="6" t="n">
        <v>112404</v>
      </c>
      <c r="C4" s="6" t="n">
        <v>88031</v>
      </c>
    </row>
    <row r="5">
      <c r="A5" s="4" t="inlineStr">
        <is>
          <t>Interest Payable, Current</t>
        </is>
      </c>
      <c r="B5" s="6" t="n">
        <v>100</v>
      </c>
      <c r="C5" s="6" t="n">
        <v>253</v>
      </c>
    </row>
    <row r="6">
      <c r="A6" s="4" t="inlineStr">
        <is>
          <t>Paypal Loan [Member]</t>
        </is>
      </c>
    </row>
    <row r="7">
      <c r="A7" s="3" t="inlineStr">
        <is>
          <t>Short-term Debt [Line Items]</t>
        </is>
      </c>
    </row>
    <row r="8">
      <c r="A8" s="4" t="inlineStr">
        <is>
          <t>Debt Instrument, Issuance Date</t>
        </is>
      </c>
      <c r="B8" s="4" t="inlineStr">
        <is>
          <t>Nov. 23,
		2021</t>
        </is>
      </c>
      <c r="C8" s="4" t="inlineStr">
        <is>
          <t>Apr. 22,
		2021</t>
        </is>
      </c>
    </row>
    <row r="9">
      <c r="A9" s="4" t="inlineStr">
        <is>
          <t>Long-term Debt, Gross</t>
        </is>
      </c>
      <c r="B9" s="6" t="n">
        <v>75000</v>
      </c>
      <c r="C9" s="6" t="n">
        <v>50000</v>
      </c>
    </row>
    <row r="10">
      <c r="A10" s="4" t="inlineStr">
        <is>
          <t>Debt Instrument, Maturity Date</t>
        </is>
      </c>
      <c r="B10" s="4" t="inlineStr">
        <is>
          <t>Nov. 23,
		2022</t>
        </is>
      </c>
      <c r="C10" s="4" t="inlineStr">
        <is>
          <t>Apr. 22,
		2022</t>
        </is>
      </c>
    </row>
    <row r="11">
      <c r="A11" s="4" t="inlineStr">
        <is>
          <t>Debt Instrument, Interest Rate, Stated Percentage</t>
        </is>
      </c>
      <c r="B11" s="4" t="inlineStr">
        <is>
          <t>6.90%</t>
        </is>
      </c>
      <c r="C11" s="4" t="inlineStr">
        <is>
          <t>6.90%</t>
        </is>
      </c>
    </row>
    <row r="12">
      <c r="A12" s="4" t="inlineStr">
        <is>
          <t>Interest Payable, Current</t>
        </is>
      </c>
      <c r="B12" s="6" t="n">
        <v>100</v>
      </c>
      <c r="C12" s="6" t="n">
        <v>253</v>
      </c>
    </row>
    <row r="13">
      <c r="A13" s="4" t="inlineStr">
        <is>
          <t>S B A P P P Loan 1 [Member]</t>
        </is>
      </c>
    </row>
    <row r="14">
      <c r="A14" s="3" t="inlineStr">
        <is>
          <t>Short-term Debt [Line Items]</t>
        </is>
      </c>
    </row>
    <row r="15">
      <c r="A15" s="4" t="inlineStr">
        <is>
          <t>Debt Instrument, Issuance Date</t>
        </is>
      </c>
      <c r="B15" s="4" t="inlineStr">
        <is>
          <t>May 2,
		2021</t>
        </is>
      </c>
      <c r="C15" s="4" t="inlineStr">
        <is>
          <t>May 2,
		2021</t>
        </is>
      </c>
    </row>
    <row r="16">
      <c r="A16" s="4" t="inlineStr">
        <is>
          <t>Long-term Debt, Gross</t>
        </is>
      </c>
      <c r="B16" s="6" t="n">
        <v>12937</v>
      </c>
      <c r="C16" s="6" t="n">
        <v>12937</v>
      </c>
    </row>
    <row r="17">
      <c r="A17" s="4" t="inlineStr">
        <is>
          <t>Debt Instrument, Maturity Date</t>
        </is>
      </c>
      <c r="B17" s="4" t="inlineStr">
        <is>
          <t>May 2,
		2026</t>
        </is>
      </c>
      <c r="C17" s="4" t="inlineStr">
        <is>
          <t>May 2,
		2026</t>
        </is>
      </c>
    </row>
    <row r="18">
      <c r="A18" s="4" t="inlineStr">
        <is>
          <t>Debt Instrument, Interest Rate, Stated Percentage</t>
        </is>
      </c>
      <c r="B18" s="4" t="inlineStr">
        <is>
          <t>1.00%</t>
        </is>
      </c>
      <c r="C18" s="4" t="inlineStr">
        <is>
          <t>1.00%</t>
        </is>
      </c>
    </row>
    <row r="19">
      <c r="A19" s="4" t="inlineStr">
        <is>
          <t>S B A P P P Loan 2 [Member]</t>
        </is>
      </c>
    </row>
    <row r="20">
      <c r="A20" s="3" t="inlineStr">
        <is>
          <t>Short-term Debt [Line Items]</t>
        </is>
      </c>
    </row>
    <row r="21">
      <c r="A21" s="4" t="inlineStr">
        <is>
          <t>Debt Instrument, Issuance Date</t>
        </is>
      </c>
      <c r="B21" s="4" t="inlineStr">
        <is>
          <t>Apr. 16,
		2020</t>
        </is>
      </c>
      <c r="C21" s="4" t="inlineStr">
        <is>
          <t>Apr. 16,
		2020</t>
        </is>
      </c>
    </row>
    <row r="22">
      <c r="A22" s="4" t="inlineStr">
        <is>
          <t>Long-term Debt, Gross</t>
        </is>
      </c>
      <c r="B22" s="6" t="n">
        <v>3500</v>
      </c>
      <c r="C22" s="6" t="n">
        <v>3500</v>
      </c>
    </row>
    <row r="23">
      <c r="A23" s="4" t="inlineStr">
        <is>
          <t>S B A E I D L Loan [Member]</t>
        </is>
      </c>
    </row>
    <row r="24">
      <c r="A24" s="3" t="inlineStr">
        <is>
          <t>Short-term Debt [Line Items]</t>
        </is>
      </c>
    </row>
    <row r="25">
      <c r="A25" s="4" t="inlineStr">
        <is>
          <t>Debt Instrument, Issuance Date</t>
        </is>
      </c>
      <c r="B25" s="4" t="inlineStr">
        <is>
          <t>Oct. 6,
		2020</t>
        </is>
      </c>
      <c r="C25" s="4" t="inlineStr">
        <is>
          <t>Oct. 6,
		2020</t>
        </is>
      </c>
    </row>
    <row r="26">
      <c r="A26" s="4" t="inlineStr">
        <is>
          <t>Long-term Debt, Gross</t>
        </is>
      </c>
      <c r="B26" s="6" t="n">
        <v>11500</v>
      </c>
      <c r="C26" s="6" t="n">
        <v>11500</v>
      </c>
    </row>
    <row r="27">
      <c r="A27" s="4" t="inlineStr">
        <is>
          <t>Debt Instrument, Maturity Date</t>
        </is>
      </c>
      <c r="B27" s="4" t="inlineStr">
        <is>
          <t>Oct. 6,
		2050</t>
        </is>
      </c>
      <c r="C27" s="4" t="inlineStr">
        <is>
          <t>Oct. 6,
		2050</t>
        </is>
      </c>
    </row>
    <row r="28">
      <c r="A28" s="4" t="inlineStr">
        <is>
          <t>Debt Instrument, Interest Rate, Stated Percentage</t>
        </is>
      </c>
      <c r="B28" s="4" t="inlineStr">
        <is>
          <t>3.75%</t>
        </is>
      </c>
      <c r="C28" s="4" t="inlineStr">
        <is>
          <t>3.75%</t>
        </is>
      </c>
    </row>
    <row r="29">
      <c r="A29" s="4" t="inlineStr">
        <is>
          <t>Short Term Loan [Member]</t>
        </is>
      </c>
    </row>
    <row r="30">
      <c r="A30" s="3" t="inlineStr">
        <is>
          <t>Short-term Debt [Line Items]</t>
        </is>
      </c>
    </row>
    <row r="31">
      <c r="A31" s="4" t="inlineStr">
        <is>
          <t>Long-term Debt, Gross</t>
        </is>
      </c>
      <c r="B31" s="6" t="n">
        <v>9467</v>
      </c>
      <c r="C31" s="6" t="n">
        <v>10094</v>
      </c>
    </row>
    <row r="32">
      <c r="A32" s="4" t="inlineStr">
        <is>
          <t>Debt Instrument, Interest Rate, Stated Percentage</t>
        </is>
      </c>
      <c r="B32" s="4" t="inlineStr">
        <is>
          <t>0.00%</t>
        </is>
      </c>
      <c r="C32" s="4" t="inlineStr">
        <is>
          <t>0.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8 - NOTES PAYABLE Future Principal Payments (Details)</t>
        </is>
      </c>
      <c r="B1" s="2" t="inlineStr">
        <is>
          <t>Nov. 30, 2021USD ($)</t>
        </is>
      </c>
    </row>
    <row r="2">
      <c r="A2" s="3" t="inlineStr">
        <is>
          <t>Debt Disclosure [Abstract]</t>
        </is>
      </c>
    </row>
    <row r="3">
      <c r="A3" s="4" t="inlineStr">
        <is>
          <t>Long-term Debt, Maturities, Repayments of Principal in Next Rolling Twelve Months</t>
        </is>
      </c>
      <c r="B3" s="6" t="n">
        <v>14240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5" customWidth="1" min="1" max="1"/>
    <col width="16" customWidth="1" min="2" max="2"/>
    <col width="16" customWidth="1" min="3" max="3"/>
  </cols>
  <sheetData>
    <row r="1">
      <c r="A1" s="1" t="inlineStr">
        <is>
          <t>Note 8 - NOTES PAYABLE (Details 2) - USD ($)</t>
        </is>
      </c>
      <c r="B1" s="2" t="inlineStr">
        <is>
          <t>6 Months Ended</t>
        </is>
      </c>
      <c r="C1" s="2" t="inlineStr">
        <is>
          <t>12 Months Ended</t>
        </is>
      </c>
    </row>
    <row r="2">
      <c r="B2" s="2" t="inlineStr">
        <is>
          <t>Nov. 30, 2021</t>
        </is>
      </c>
      <c r="C2" s="2" t="inlineStr">
        <is>
          <t>May 31, 2021</t>
        </is>
      </c>
    </row>
    <row r="3">
      <c r="A3" s="3" t="inlineStr">
        <is>
          <t>Short-term Debt [Line Items]</t>
        </is>
      </c>
    </row>
    <row r="4">
      <c r="A4" s="4" t="inlineStr">
        <is>
          <t>Note payable - original amount</t>
        </is>
      </c>
      <c r="B4" s="6" t="n">
        <v>112404</v>
      </c>
      <c r="C4" s="6" t="n">
        <v>88031</v>
      </c>
    </row>
    <row r="5">
      <c r="A5" s="4" t="inlineStr">
        <is>
          <t>Accrued interest</t>
        </is>
      </c>
      <c r="B5" s="6" t="n">
        <v>100</v>
      </c>
      <c r="C5" s="6" t="n">
        <v>253</v>
      </c>
    </row>
    <row r="6">
      <c r="A6" s="4" t="inlineStr">
        <is>
          <t>Paypal Loan [Member]</t>
        </is>
      </c>
    </row>
    <row r="7">
      <c r="A7" s="3" t="inlineStr">
        <is>
          <t>Short-term Debt [Line Items]</t>
        </is>
      </c>
    </row>
    <row r="8">
      <c r="A8" s="4" t="inlineStr">
        <is>
          <t>Issue date</t>
        </is>
      </c>
      <c r="B8" s="4" t="inlineStr">
        <is>
          <t>Nov. 23,
		2021</t>
        </is>
      </c>
      <c r="C8" s="4" t="inlineStr">
        <is>
          <t>Apr. 22,
		2021</t>
        </is>
      </c>
    </row>
    <row r="9">
      <c r="A9" s="4" t="inlineStr">
        <is>
          <t>Note payable - original amount</t>
        </is>
      </c>
      <c r="B9" s="6" t="n">
        <v>75000</v>
      </c>
      <c r="C9" s="6" t="n">
        <v>50000</v>
      </c>
    </row>
    <row r="10">
      <c r="A10" s="4" t="inlineStr">
        <is>
          <t>Maturity date</t>
        </is>
      </c>
      <c r="B10" s="4" t="inlineStr">
        <is>
          <t>Nov. 23,
		2022</t>
        </is>
      </c>
      <c r="C10" s="4" t="inlineStr">
        <is>
          <t>Apr. 22,
		2022</t>
        </is>
      </c>
    </row>
    <row r="11">
      <c r="A11" s="4" t="inlineStr">
        <is>
          <t>Interest rate</t>
        </is>
      </c>
      <c r="B11" s="4" t="inlineStr">
        <is>
          <t>6.90%</t>
        </is>
      </c>
      <c r="C11" s="4" t="inlineStr">
        <is>
          <t>6.90%</t>
        </is>
      </c>
    </row>
    <row r="12">
      <c r="A12" s="4" t="inlineStr">
        <is>
          <t>Accrued interest</t>
        </is>
      </c>
      <c r="B12" s="6" t="n">
        <v>100</v>
      </c>
      <c r="C12" s="6" t="n">
        <v>253</v>
      </c>
    </row>
    <row r="13">
      <c r="A13" s="4" t="inlineStr">
        <is>
          <t>S B A P P P Loan 1 [Member]</t>
        </is>
      </c>
    </row>
    <row r="14">
      <c r="A14" s="3" t="inlineStr">
        <is>
          <t>Short-term Debt [Line Items]</t>
        </is>
      </c>
    </row>
    <row r="15">
      <c r="A15" s="4" t="inlineStr">
        <is>
          <t>Issue date</t>
        </is>
      </c>
      <c r="B15" s="4" t="inlineStr">
        <is>
          <t>May 2,
		2021</t>
        </is>
      </c>
      <c r="C15" s="4" t="inlineStr">
        <is>
          <t>May 2,
		2021</t>
        </is>
      </c>
    </row>
    <row r="16">
      <c r="A16" s="4" t="inlineStr">
        <is>
          <t>Note payable - original amount</t>
        </is>
      </c>
      <c r="B16" s="6" t="n">
        <v>12937</v>
      </c>
      <c r="C16" s="6" t="n">
        <v>12937</v>
      </c>
    </row>
    <row r="17">
      <c r="A17" s="4" t="inlineStr">
        <is>
          <t>Maturity date</t>
        </is>
      </c>
      <c r="B17" s="4" t="inlineStr">
        <is>
          <t>May 2,
		2026</t>
        </is>
      </c>
      <c r="C17" s="4" t="inlineStr">
        <is>
          <t>May 2,
		2026</t>
        </is>
      </c>
    </row>
    <row r="18">
      <c r="A18" s="4" t="inlineStr">
        <is>
          <t>Interest rate</t>
        </is>
      </c>
      <c r="B18" s="4" t="inlineStr">
        <is>
          <t>1.00%</t>
        </is>
      </c>
      <c r="C18" s="4" t="inlineStr">
        <is>
          <t>1.00%</t>
        </is>
      </c>
    </row>
    <row r="19">
      <c r="A19" s="4" t="inlineStr">
        <is>
          <t>S B A P P P Loan 2 [Member]</t>
        </is>
      </c>
    </row>
    <row r="20">
      <c r="A20" s="3" t="inlineStr">
        <is>
          <t>Short-term Debt [Line Items]</t>
        </is>
      </c>
    </row>
    <row r="21">
      <c r="A21" s="4" t="inlineStr">
        <is>
          <t>Issue date</t>
        </is>
      </c>
      <c r="B21" s="4" t="inlineStr">
        <is>
          <t>Apr. 16,
		2020</t>
        </is>
      </c>
      <c r="C21" s="4" t="inlineStr">
        <is>
          <t>Apr. 16,
		2020</t>
        </is>
      </c>
    </row>
    <row r="22">
      <c r="A22" s="4" t="inlineStr">
        <is>
          <t>Note payable - original amount</t>
        </is>
      </c>
      <c r="B22" s="6" t="n">
        <v>3500</v>
      </c>
      <c r="C22" s="6" t="n">
        <v>3500</v>
      </c>
    </row>
    <row r="23">
      <c r="A23" s="4" t="inlineStr">
        <is>
          <t>S B A E I D L Loan [Member]</t>
        </is>
      </c>
    </row>
    <row r="24">
      <c r="A24" s="3" t="inlineStr">
        <is>
          <t>Short-term Debt [Line Items]</t>
        </is>
      </c>
    </row>
    <row r="25">
      <c r="A25" s="4" t="inlineStr">
        <is>
          <t>Issue date</t>
        </is>
      </c>
      <c r="B25" s="4" t="inlineStr">
        <is>
          <t>Oct. 6,
		2020</t>
        </is>
      </c>
      <c r="C25" s="4" t="inlineStr">
        <is>
          <t>Oct. 6,
		2020</t>
        </is>
      </c>
    </row>
    <row r="26">
      <c r="A26" s="4" t="inlineStr">
        <is>
          <t>Note payable - original amount</t>
        </is>
      </c>
      <c r="B26" s="6" t="n">
        <v>11500</v>
      </c>
      <c r="C26" s="6" t="n">
        <v>11500</v>
      </c>
    </row>
    <row r="27">
      <c r="A27" s="4" t="inlineStr">
        <is>
          <t>Maturity date</t>
        </is>
      </c>
      <c r="B27" s="4" t="inlineStr">
        <is>
          <t>Oct. 6,
		2050</t>
        </is>
      </c>
      <c r="C27" s="4" t="inlineStr">
        <is>
          <t>Oct. 6,
		2050</t>
        </is>
      </c>
    </row>
    <row r="28">
      <c r="A28" s="4" t="inlineStr">
        <is>
          <t>Interest rate</t>
        </is>
      </c>
      <c r="B28" s="4" t="inlineStr">
        <is>
          <t>3.75%</t>
        </is>
      </c>
      <c r="C28" s="4" t="inlineStr">
        <is>
          <t>3.75%</t>
        </is>
      </c>
    </row>
    <row r="29">
      <c r="A29" s="4" t="inlineStr">
        <is>
          <t>Short Term Loan [Member]</t>
        </is>
      </c>
    </row>
    <row r="30">
      <c r="A30" s="3" t="inlineStr">
        <is>
          <t>Short-term Debt [Line Items]</t>
        </is>
      </c>
    </row>
    <row r="31">
      <c r="A31" s="4" t="inlineStr">
        <is>
          <t>Note payable - original amount</t>
        </is>
      </c>
      <c r="B31" s="6" t="n">
        <v>9467</v>
      </c>
      <c r="C31" s="6" t="n">
        <v>10094</v>
      </c>
    </row>
    <row r="32">
      <c r="A32" s="4" t="inlineStr">
        <is>
          <t>Interest rate</t>
        </is>
      </c>
      <c r="B32" s="4" t="inlineStr">
        <is>
          <t>0.00%</t>
        </is>
      </c>
      <c r="C32" s="4" t="inlineStr">
        <is>
          <t>0.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3" customWidth="1" min="3" max="3"/>
  </cols>
  <sheetData>
    <row r="1">
      <c r="A1" s="1" t="inlineStr">
        <is>
          <t>Note 8 – NOTES PAYABLE (Details Narrative) - USD ($)</t>
        </is>
      </c>
      <c r="B1" s="2" t="inlineStr">
        <is>
          <t>Nov. 30, 2021</t>
        </is>
      </c>
      <c r="C1" s="2" t="inlineStr">
        <is>
          <t>May 31, 2021</t>
        </is>
      </c>
    </row>
    <row r="2">
      <c r="A2" s="3" t="inlineStr">
        <is>
          <t>Debt Disclosure [Abstract]</t>
        </is>
      </c>
    </row>
    <row r="3">
      <c r="A3" s="4" t="inlineStr">
        <is>
          <t>Note payable</t>
        </is>
      </c>
      <c r="B3" s="6" t="n">
        <v>142404</v>
      </c>
      <c r="C3" s="6" t="n">
        <v>11803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14" customWidth="1" min="2" max="2"/>
    <col width="13" customWidth="1" min="3" max="3"/>
  </cols>
  <sheetData>
    <row r="1">
      <c r="A1" s="1" t="inlineStr">
        <is>
          <t>Note 9 Convertible Debt (Details) - USD ($)</t>
        </is>
      </c>
      <c r="B1" s="2" t="inlineStr">
        <is>
          <t>Nov. 30, 2021</t>
        </is>
      </c>
      <c r="C1" s="2" t="inlineStr">
        <is>
          <t>May 31, 2021</t>
        </is>
      </c>
    </row>
    <row r="2">
      <c r="A2" s="3" t="inlineStr">
        <is>
          <t>Short-term Debt [Line Items]</t>
        </is>
      </c>
    </row>
    <row r="3">
      <c r="A3" s="4" t="inlineStr">
        <is>
          <t>Unamortized deferred financing costs</t>
        </is>
      </c>
      <c r="B3" s="6" t="n">
        <v>35443</v>
      </c>
    </row>
    <row r="4">
      <c r="A4" s="4" t="inlineStr">
        <is>
          <t>Convertible notes payable</t>
        </is>
      </c>
      <c r="B4" s="5" t="n">
        <v>611750</v>
      </c>
      <c r="C4" s="6" t="n">
        <v>1932964</v>
      </c>
    </row>
    <row r="5">
      <c r="A5" s="4" t="inlineStr">
        <is>
          <t>The 2017 N P A Notes [Member]</t>
        </is>
      </c>
    </row>
    <row r="6">
      <c r="A6" s="3" t="inlineStr">
        <is>
          <t>Short-term Debt [Line Items]</t>
        </is>
      </c>
    </row>
    <row r="7">
      <c r="A7" s="4" t="inlineStr">
        <is>
          <t>Unamortized deferred financing costs</t>
        </is>
      </c>
      <c r="B7" s="5" t="n">
        <v>0</v>
      </c>
      <c r="C7" s="5" t="n">
        <v>0</v>
      </c>
    </row>
    <row r="8">
      <c r="A8" s="4" t="inlineStr">
        <is>
          <t>Principal</t>
        </is>
      </c>
      <c r="B8" s="5" t="n">
        <v>0</v>
      </c>
      <c r="C8" s="5" t="n">
        <v>737500</v>
      </c>
    </row>
    <row r="9">
      <c r="A9" s="4" t="inlineStr">
        <is>
          <t>Convertible notes payable</t>
        </is>
      </c>
      <c r="B9" s="5" t="n">
        <v>0</v>
      </c>
      <c r="C9" s="5" t="n">
        <v>737500</v>
      </c>
    </row>
    <row r="10">
      <c r="A10" s="4" t="inlineStr">
        <is>
          <t>The 2nd Note Offering [Member]</t>
        </is>
      </c>
    </row>
    <row r="11">
      <c r="A11" s="3" t="inlineStr">
        <is>
          <t>Short-term Debt [Line Items]</t>
        </is>
      </c>
    </row>
    <row r="12">
      <c r="A12" s="4" t="inlineStr">
        <is>
          <t>Unamortized deferred financing costs</t>
        </is>
      </c>
      <c r="B12" s="5" t="n">
        <v>0</v>
      </c>
      <c r="C12" s="5" t="n">
        <v>0</v>
      </c>
    </row>
    <row r="13">
      <c r="A13" s="4" t="inlineStr">
        <is>
          <t>Principal</t>
        </is>
      </c>
      <c r="B13" s="5" t="n">
        <v>27002</v>
      </c>
      <c r="C13" s="5" t="n">
        <v>280000</v>
      </c>
    </row>
    <row r="14">
      <c r="A14" s="4" t="inlineStr">
        <is>
          <t>Convertible notes payable</t>
        </is>
      </c>
      <c r="B14" s="5" t="n">
        <v>27002</v>
      </c>
      <c r="C14" s="5" t="n">
        <v>280000</v>
      </c>
    </row>
    <row r="15">
      <c r="A15" s="4" t="inlineStr">
        <is>
          <t>The 2022 Notes [Member]</t>
        </is>
      </c>
    </row>
    <row r="16">
      <c r="A16" s="3" t="inlineStr">
        <is>
          <t>Short-term Debt [Line Items]</t>
        </is>
      </c>
    </row>
    <row r="17">
      <c r="A17" s="4" t="inlineStr">
        <is>
          <t>Unamortized deferred financing costs</t>
        </is>
      </c>
      <c r="B17" s="5" t="n">
        <v>14367</v>
      </c>
      <c r="C17" s="5" t="n">
        <v>0</v>
      </c>
    </row>
    <row r="18">
      <c r="A18" s="4" t="inlineStr">
        <is>
          <t>Principal</t>
        </is>
      </c>
      <c r="B18" s="5" t="n">
        <v>65000</v>
      </c>
      <c r="C18" s="5" t="n">
        <v>0</v>
      </c>
    </row>
    <row r="19">
      <c r="A19" s="4" t="inlineStr">
        <is>
          <t>Convertible notes payable</t>
        </is>
      </c>
      <c r="B19" s="5" t="n">
        <v>50633</v>
      </c>
      <c r="C19" s="5" t="n">
        <v>0</v>
      </c>
    </row>
    <row r="20">
      <c r="A20" s="4" t="inlineStr">
        <is>
          <t>The 2021 Note Issuances [Member]</t>
        </is>
      </c>
    </row>
    <row r="21">
      <c r="A21" s="3" t="inlineStr">
        <is>
          <t>Short-term Debt [Line Items]</t>
        </is>
      </c>
    </row>
    <row r="22">
      <c r="A22" s="4" t="inlineStr">
        <is>
          <t>Unamortized deferred financing costs</t>
        </is>
      </c>
      <c r="B22" s="5" t="n">
        <v>4233</v>
      </c>
      <c r="C22" s="5" t="n">
        <v>29633</v>
      </c>
    </row>
    <row r="23">
      <c r="A23" s="4" t="inlineStr">
        <is>
          <t>Principal</t>
        </is>
      </c>
      <c r="B23" s="5" t="n">
        <v>77000</v>
      </c>
      <c r="C23" s="5" t="n">
        <v>77000</v>
      </c>
    </row>
    <row r="24">
      <c r="A24" s="4" t="inlineStr">
        <is>
          <t>Convertible notes payable</t>
        </is>
      </c>
      <c r="B24" s="5" t="n">
        <v>72767</v>
      </c>
      <c r="C24" s="5" t="n">
        <v>47367</v>
      </c>
    </row>
    <row r="25">
      <c r="A25" s="4" t="inlineStr">
        <is>
          <t>The 2020 Note Issuances [Member]</t>
        </is>
      </c>
    </row>
    <row r="26">
      <c r="A26" s="3" t="inlineStr">
        <is>
          <t>Short-term Debt [Line Items]</t>
        </is>
      </c>
    </row>
    <row r="27">
      <c r="A27" s="4" t="inlineStr">
        <is>
          <t>Unamortized deferred financing costs</t>
        </is>
      </c>
      <c r="B27" s="5" t="n">
        <v>0</v>
      </c>
      <c r="C27" s="5" t="n">
        <v>0</v>
      </c>
    </row>
    <row r="28">
      <c r="A28" s="4" t="inlineStr">
        <is>
          <t>Principal</t>
        </is>
      </c>
      <c r="B28" s="5" t="n">
        <v>110000</v>
      </c>
      <c r="C28" s="5" t="n">
        <v>385500</v>
      </c>
    </row>
    <row r="29">
      <c r="A29" s="4" t="inlineStr">
        <is>
          <t>Convertible notes payable</t>
        </is>
      </c>
      <c r="B29" s="5" t="n">
        <v>110000</v>
      </c>
      <c r="C29" s="5" t="n">
        <v>385500</v>
      </c>
    </row>
    <row r="30">
      <c r="A30" s="4" t="inlineStr">
        <is>
          <t>The 2019 Notes [Member]</t>
        </is>
      </c>
    </row>
    <row r="31">
      <c r="A31" s="3" t="inlineStr">
        <is>
          <t>Short-term Debt [Line Items]</t>
        </is>
      </c>
    </row>
    <row r="32">
      <c r="A32" s="4" t="inlineStr">
        <is>
          <t>Unamortized deferred financing costs</t>
        </is>
      </c>
      <c r="B32" s="5" t="n">
        <v>0</v>
      </c>
      <c r="C32" s="5" t="n">
        <v>0</v>
      </c>
    </row>
    <row r="33">
      <c r="A33" s="4" t="inlineStr">
        <is>
          <t>Principal</t>
        </is>
      </c>
      <c r="B33" s="5" t="n">
        <v>351348</v>
      </c>
      <c r="C33" s="5" t="n">
        <v>482597</v>
      </c>
    </row>
    <row r="34">
      <c r="A34" s="4" t="inlineStr">
        <is>
          <t>Convertible notes payable</t>
        </is>
      </c>
      <c r="B34" s="5" t="n">
        <v>351348</v>
      </c>
      <c r="C34" s="5" t="n">
        <v>482597</v>
      </c>
    </row>
    <row r="35">
      <c r="A35" s="4" t="inlineStr">
        <is>
          <t>Convertible Debt [Member]</t>
        </is>
      </c>
    </row>
    <row r="36">
      <c r="A36" s="3" t="inlineStr">
        <is>
          <t>Short-term Debt [Line Items]</t>
        </is>
      </c>
    </row>
    <row r="37">
      <c r="A37" s="4" t="inlineStr">
        <is>
          <t>Unamortized deferred financing costs</t>
        </is>
      </c>
      <c r="B37" s="5" t="n">
        <v>18600</v>
      </c>
      <c r="C37" s="5" t="n">
        <v>29633</v>
      </c>
    </row>
    <row r="38">
      <c r="A38" s="4" t="inlineStr">
        <is>
          <t>Principal</t>
        </is>
      </c>
      <c r="B38" s="5" t="n">
        <v>630350</v>
      </c>
      <c r="C38" s="5" t="n">
        <v>1962597</v>
      </c>
    </row>
    <row r="39">
      <c r="A39" s="4" t="inlineStr">
        <is>
          <t>Convertible notes payable</t>
        </is>
      </c>
      <c r="B39" s="6" t="n">
        <v>611750</v>
      </c>
      <c r="C39" s="6" t="n">
        <v>193296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58" customWidth="1" min="2" max="2"/>
    <col width="58" customWidth="1" min="3" max="3"/>
    <col width="58" customWidth="1" min="4" max="4"/>
    <col width="58" customWidth="1" min="5" max="5"/>
    <col width="22" customWidth="1" min="6" max="6"/>
    <col width="36" customWidth="1" min="7" max="7"/>
    <col width="27" customWidth="1" min="8" max="8"/>
    <col width="13" customWidth="1" min="9" max="9"/>
  </cols>
  <sheetData>
    <row r="1">
      <c r="A1" s="1" t="inlineStr">
        <is>
          <t>Condensed Consolidated Statements of Stockholders Equity (Deficiency) - USD ($)</t>
        </is>
      </c>
      <c r="B1" s="2" t="inlineStr">
        <is>
          <t>Preferred Stock [Member]Series A Preferred Stock [Member]</t>
        </is>
      </c>
      <c r="C1" s="2" t="inlineStr">
        <is>
          <t>Preferred Stock [Member]Series B Preferred Stock [Member]</t>
        </is>
      </c>
      <c r="D1" s="2" t="inlineStr">
        <is>
          <t>Preferred Stock [Member]Series C Preferred Stock [Member]</t>
        </is>
      </c>
      <c r="E1" s="2" t="inlineStr">
        <is>
          <t>Preferred Stock [Member]Series D Preferred Stock [Member]</t>
        </is>
      </c>
      <c r="F1" s="2" t="inlineStr">
        <is>
          <t>Common Stock [Member]</t>
        </is>
      </c>
      <c r="G1" s="2" t="inlineStr">
        <is>
          <t>Additional Paid-in Capital [Member]</t>
        </is>
      </c>
      <c r="H1" s="2" t="inlineStr">
        <is>
          <t>Retained Earnings [Member]</t>
        </is>
      </c>
      <c r="I1" s="2" t="inlineStr">
        <is>
          <t>Total</t>
        </is>
      </c>
    </row>
    <row r="2">
      <c r="A2" s="4" t="inlineStr">
        <is>
          <t>Balance - June 1, 2020 at May. 31, 2020</t>
        </is>
      </c>
      <c r="B2" s="6" t="n">
        <v>1200</v>
      </c>
      <c r="C2" s="4" t="inlineStr">
        <is>
          <t xml:space="preserve"> </t>
        </is>
      </c>
      <c r="F2" s="6" t="n">
        <v>13081</v>
      </c>
      <c r="G2" s="6" t="n">
        <v>12901158</v>
      </c>
      <c r="H2" s="6" t="n">
        <v>-17201283</v>
      </c>
      <c r="I2" s="6" t="n">
        <v>-4285844</v>
      </c>
    </row>
    <row r="3">
      <c r="A3" s="4" t="inlineStr">
        <is>
          <t>Shares, Issued, Beginning Balance at May. 31, 2020</t>
        </is>
      </c>
      <c r="B3" s="5" t="n">
        <v>1200000</v>
      </c>
      <c r="F3" s="5" t="n">
        <v>13081380</v>
      </c>
    </row>
    <row r="4">
      <c r="A4" s="4" t="inlineStr">
        <is>
          <t>Sale of Series B preferred shares</t>
        </is>
      </c>
      <c r="B4" s="4" t="inlineStr">
        <is>
          <t xml:space="preserve"> </t>
        </is>
      </c>
      <c r="C4" s="6" t="n">
        <v>100</v>
      </c>
      <c r="G4" s="5" t="n">
        <v>99900</v>
      </c>
      <c r="I4" s="5" t="n">
        <v>100000</v>
      </c>
    </row>
    <row r="5">
      <c r="A5" s="4" t="inlineStr">
        <is>
          <t>Sale of Series B preferred shares, shares</t>
        </is>
      </c>
      <c r="C5" s="5" t="n">
        <v>100000</v>
      </c>
    </row>
    <row r="6">
      <c r="A6" s="4" t="inlineStr">
        <is>
          <t>Issuance of common shares for convertible debt</t>
        </is>
      </c>
      <c r="F6" s="6" t="n">
        <v>7648</v>
      </c>
      <c r="G6" s="5" t="n">
        <v>66671</v>
      </c>
      <c r="I6" s="5" t="n">
        <v>74319</v>
      </c>
    </row>
    <row r="7">
      <c r="A7" s="4" t="inlineStr">
        <is>
          <t>Issuance of common shares for convertible debt, shares</t>
        </is>
      </c>
      <c r="F7" s="5" t="n">
        <v>7647453</v>
      </c>
    </row>
    <row r="8">
      <c r="A8" s="4" t="inlineStr">
        <is>
          <t>Net loss</t>
        </is>
      </c>
      <c r="H8" s="5" t="n">
        <v>-717202</v>
      </c>
      <c r="I8" s="5" t="n">
        <v>-717202</v>
      </c>
    </row>
    <row r="9">
      <c r="A9" s="4" t="inlineStr">
        <is>
          <t>Balance - November 30, 2020 at Nov. 30, 2020</t>
        </is>
      </c>
      <c r="B9" s="6" t="n">
        <v>1200</v>
      </c>
      <c r="C9" s="6" t="n">
        <v>100</v>
      </c>
      <c r="F9" s="6" t="n">
        <v>20729</v>
      </c>
      <c r="G9" s="5" t="n">
        <v>13067729</v>
      </c>
      <c r="H9" s="5" t="n">
        <v>-17918485</v>
      </c>
      <c r="I9" s="5" t="n">
        <v>-4828727</v>
      </c>
    </row>
    <row r="10">
      <c r="A10" s="4" t="inlineStr">
        <is>
          <t>Shares, Issued, Ending Balance at Nov. 30, 2020</t>
        </is>
      </c>
      <c r="B10" s="5" t="n">
        <v>1200000</v>
      </c>
      <c r="C10" s="5" t="n">
        <v>100000</v>
      </c>
      <c r="F10" s="5" t="n">
        <v>20728833</v>
      </c>
    </row>
    <row r="11">
      <c r="A11" s="4" t="inlineStr">
        <is>
          <t>Balance - June 1, 2020 at May. 31, 2021</t>
        </is>
      </c>
      <c r="B11" s="6" t="n">
        <v>1200</v>
      </c>
      <c r="C11" s="6" t="n">
        <v>100</v>
      </c>
      <c r="D11" s="6" t="n">
        <v>290</v>
      </c>
      <c r="E11" s="6" t="n">
        <v>210</v>
      </c>
      <c r="F11" s="6" t="n">
        <v>29549</v>
      </c>
      <c r="G11" s="5" t="n">
        <v>13942216</v>
      </c>
      <c r="H11" s="5" t="n">
        <v>-18635356</v>
      </c>
      <c r="I11" s="5" t="n">
        <v>-4661791</v>
      </c>
    </row>
    <row r="12">
      <c r="A12" s="4" t="inlineStr">
        <is>
          <t>Shares, Issued, Beginning Balance at May. 31, 2021</t>
        </is>
      </c>
      <c r="B12" s="5" t="n">
        <v>1200000</v>
      </c>
      <c r="C12" s="5" t="n">
        <v>100000</v>
      </c>
      <c r="D12" s="5" t="n">
        <v>290000</v>
      </c>
      <c r="E12" s="5" t="n">
        <v>210000</v>
      </c>
      <c r="F12" s="5" t="n">
        <v>29548676</v>
      </c>
    </row>
    <row r="13">
      <c r="A13" s="4" t="inlineStr">
        <is>
          <t>Issuance of Series A preferred shares as officer compensation</t>
        </is>
      </c>
      <c r="B13" s="6" t="n">
        <v>100</v>
      </c>
      <c r="G13" s="5" t="n">
        <v>-100</v>
      </c>
      <c r="I13" s="4" t="inlineStr">
        <is>
          <t xml:space="preserve"> </t>
        </is>
      </c>
    </row>
    <row r="14">
      <c r="A14" s="4" t="inlineStr">
        <is>
          <t>Issuance of Series A preferred shares as officer compensation, shares</t>
        </is>
      </c>
      <c r="B14" s="5" t="n">
        <v>100000</v>
      </c>
    </row>
    <row r="15">
      <c r="A15" s="4" t="inlineStr">
        <is>
          <t>Sale of Series C preferred shares</t>
        </is>
      </c>
      <c r="B15" s="4" t="inlineStr">
        <is>
          <t xml:space="preserve"> </t>
        </is>
      </c>
      <c r="C15" s="4" t="inlineStr">
        <is>
          <t xml:space="preserve"> </t>
        </is>
      </c>
      <c r="D15" s="6" t="n">
        <v>159</v>
      </c>
      <c r="E15" s="4" t="inlineStr">
        <is>
          <t xml:space="preserve"> </t>
        </is>
      </c>
      <c r="G15" s="5" t="n">
        <v>158341</v>
      </c>
      <c r="I15" s="5" t="n">
        <v>158500</v>
      </c>
    </row>
    <row r="16">
      <c r="A16" s="4" t="inlineStr">
        <is>
          <t>Sale of Series C preferred shares, shares</t>
        </is>
      </c>
      <c r="D16" s="5" t="n">
        <v>158500</v>
      </c>
    </row>
    <row r="17">
      <c r="A17" s="4" t="inlineStr">
        <is>
          <t>Issuance of Series C preferred shares for convertible debt</t>
        </is>
      </c>
      <c r="D17" s="6" t="n">
        <v>686</v>
      </c>
      <c r="G17" s="5" t="n">
        <v>686038</v>
      </c>
      <c r="I17" s="5" t="n">
        <v>686724</v>
      </c>
    </row>
    <row r="18">
      <c r="A18" s="4" t="inlineStr">
        <is>
          <t>Issuance of Series C preferred shares for convertible debt, shares</t>
        </is>
      </c>
      <c r="D18" s="5" t="n">
        <v>686724</v>
      </c>
    </row>
    <row r="19">
      <c r="A19" s="4" t="inlineStr">
        <is>
          <t>Issuance of common shares for SA Acuisition</t>
        </is>
      </c>
      <c r="F19" s="6" t="n">
        <v>13000</v>
      </c>
      <c r="G19" s="5" t="n">
        <v>2717000</v>
      </c>
      <c r="I19" s="5" t="n">
        <v>2730000</v>
      </c>
    </row>
    <row r="20">
      <c r="A20" s="4" t="inlineStr">
        <is>
          <t>Issuance of common shares for SA Acuisition, shares</t>
        </is>
      </c>
      <c r="F20" s="5" t="n">
        <v>13000000</v>
      </c>
    </row>
    <row r="21">
      <c r="A21" s="4" t="inlineStr">
        <is>
          <t>Issuance of common shares for convertible debt</t>
        </is>
      </c>
      <c r="F21" s="6" t="n">
        <v>14685</v>
      </c>
      <c r="G21" s="5" t="n">
        <v>883034</v>
      </c>
      <c r="I21" s="5" t="n">
        <v>897719</v>
      </c>
    </row>
    <row r="22">
      <c r="A22" s="4" t="inlineStr">
        <is>
          <t>Issuance of common shares for convertible debt, shares</t>
        </is>
      </c>
      <c r="F22" s="5" t="n">
        <v>14685393</v>
      </c>
    </row>
    <row r="23">
      <c r="A23" s="4" t="inlineStr">
        <is>
          <t>Issuance of common shares as consideration shares</t>
        </is>
      </c>
      <c r="F23" s="6" t="n">
        <v>2674</v>
      </c>
      <c r="G23" s="5" t="n">
        <v>238115</v>
      </c>
      <c r="I23" s="5" t="n">
        <v>240789</v>
      </c>
    </row>
    <row r="24">
      <c r="A24" s="4" t="inlineStr">
        <is>
          <t>Issuance of common shares as consideration shares, shares</t>
        </is>
      </c>
      <c r="F24" s="5" t="n">
        <v>2674231</v>
      </c>
    </row>
    <row r="25">
      <c r="A25" s="4" t="inlineStr">
        <is>
          <t>Issuance of common shares for JCG contingency shares</t>
        </is>
      </c>
      <c r="F25" s="6" t="n">
        <v>573</v>
      </c>
      <c r="G25" s="5" t="n">
        <v>62427</v>
      </c>
      <c r="I25" s="5" t="n">
        <v>63000</v>
      </c>
    </row>
    <row r="26">
      <c r="A26" s="4" t="inlineStr">
        <is>
          <t>Issuance of common shares for JCG contingency shares, shares</t>
        </is>
      </c>
      <c r="F26" s="5" t="n">
        <v>572727</v>
      </c>
    </row>
    <row r="27">
      <c r="A27" s="4" t="inlineStr">
        <is>
          <t>Issuance of common shares for services at prices ranging from $0.078 to $0.156</t>
        </is>
      </c>
      <c r="F27" s="6" t="n">
        <v>1503</v>
      </c>
      <c r="G27" s="5" t="n">
        <v>140930</v>
      </c>
      <c r="I27" s="5" t="n">
        <v>142433</v>
      </c>
    </row>
    <row r="28">
      <c r="A28" s="4" t="inlineStr">
        <is>
          <t>Stock Issued During Period, Shares, Issued for Services</t>
        </is>
      </c>
      <c r="F28" s="5" t="n">
        <v>1502775</v>
      </c>
    </row>
    <row r="29">
      <c r="A29" s="4" t="inlineStr">
        <is>
          <t>Issuance of common shares for settlement of legal claim</t>
        </is>
      </c>
      <c r="F29" s="6" t="n">
        <v>500</v>
      </c>
      <c r="G29" s="5" t="n">
        <v>49500</v>
      </c>
      <c r="I29" s="5" t="n">
        <v>50000</v>
      </c>
    </row>
    <row r="30">
      <c r="A30" s="4" t="inlineStr">
        <is>
          <t>Issuance of common shares for services, shares</t>
        </is>
      </c>
      <c r="F30" s="5" t="n">
        <v>500000</v>
      </c>
    </row>
    <row r="31">
      <c r="A31" s="4" t="inlineStr">
        <is>
          <t>Net loss</t>
        </is>
      </c>
      <c r="H31" s="5" t="n">
        <v>-1060065</v>
      </c>
      <c r="I31" s="5" t="n">
        <v>-1060065</v>
      </c>
    </row>
    <row r="32">
      <c r="A32" s="4" t="inlineStr">
        <is>
          <t>Balance - November 30, 2020 at Nov. 30, 2021</t>
        </is>
      </c>
      <c r="B32" s="6" t="n">
        <v>1300</v>
      </c>
      <c r="C32" s="6" t="n">
        <v>100</v>
      </c>
      <c r="D32" s="6" t="n">
        <v>1135</v>
      </c>
      <c r="E32" s="6" t="n">
        <v>210</v>
      </c>
      <c r="F32" s="6" t="n">
        <v>62484</v>
      </c>
      <c r="G32" s="6" t="n">
        <v>18877501</v>
      </c>
      <c r="H32" s="6" t="n">
        <v>-19695421</v>
      </c>
      <c r="I32" s="6" t="n">
        <v>-752691</v>
      </c>
    </row>
    <row r="33">
      <c r="A33" s="4" t="inlineStr">
        <is>
          <t>Shares, Issued, Ending Balance at Nov. 30, 2021</t>
        </is>
      </c>
      <c r="B33" s="5" t="n">
        <v>1300000</v>
      </c>
      <c r="C33" s="5" t="n">
        <v>100000</v>
      </c>
      <c r="D33" s="5" t="n">
        <v>1135224</v>
      </c>
      <c r="E33" s="5" t="n">
        <v>210000</v>
      </c>
      <c r="F33" s="5" t="n">
        <v>624838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5" customWidth="1" min="2" max="2"/>
    <col width="13" customWidth="1" min="3" max="3"/>
    <col width="14" customWidth="1" min="4" max="4"/>
  </cols>
  <sheetData>
    <row r="1">
      <c r="A1" s="1" t="inlineStr">
        <is>
          <t>Note 12 – LINES OF CREDIT (Details Narrative) - USD ($)</t>
        </is>
      </c>
      <c r="B1" s="2" t="inlineStr">
        <is>
          <t>6 Months Ended</t>
        </is>
      </c>
    </row>
    <row r="2">
      <c r="B2" s="2" t="inlineStr">
        <is>
          <t>Nov. 30, 2021</t>
        </is>
      </c>
      <c r="C2" s="2" t="inlineStr">
        <is>
          <t>May 31, 2021</t>
        </is>
      </c>
      <c r="D2" s="2" t="inlineStr">
        <is>
          <t>Apr. 01, 2017</t>
        </is>
      </c>
    </row>
    <row r="3">
      <c r="A3" s="3" t="inlineStr">
        <is>
          <t>Note 12 Lines Of Credit</t>
        </is>
      </c>
    </row>
    <row r="4">
      <c r="A4" s="4" t="inlineStr">
        <is>
          <t>Credit Line facility capacity</t>
        </is>
      </c>
      <c r="D4" s="6" t="n">
        <v>35000</v>
      </c>
    </row>
    <row r="5">
      <c r="A5" s="4" t="inlineStr">
        <is>
          <t>Interest rate</t>
        </is>
      </c>
      <c r="B5" s="4" t="inlineStr">
        <is>
          <t>6.00%</t>
        </is>
      </c>
    </row>
    <row r="6">
      <c r="A6" s="4" t="inlineStr">
        <is>
          <t>Lines of credit</t>
        </is>
      </c>
      <c r="B6" s="6" t="n">
        <v>33494</v>
      </c>
      <c r="C6" s="6" t="n">
        <v>3784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14" customWidth="1" min="2" max="2"/>
    <col width="13" customWidth="1" min="3" max="3"/>
    <col width="14" customWidth="1" min="4" max="4"/>
    <col width="14" customWidth="1" min="5" max="5"/>
  </cols>
  <sheetData>
    <row r="1">
      <c r="A1" s="1" t="inlineStr">
        <is>
          <t>Note 13 - CAPITAL STOCK - Common Stock (Details) - shares</t>
        </is>
      </c>
      <c r="B1" s="2" t="inlineStr">
        <is>
          <t>Nov. 30, 2021</t>
        </is>
      </c>
      <c r="C1" s="2" t="inlineStr">
        <is>
          <t>May 31, 2021</t>
        </is>
      </c>
      <c r="D1" s="2" t="inlineStr">
        <is>
          <t>Mar. 25, 2020</t>
        </is>
      </c>
      <c r="E1" s="2" t="inlineStr">
        <is>
          <t>Mar. 24, 2019</t>
        </is>
      </c>
    </row>
    <row r="2">
      <c r="A2" s="3" t="inlineStr">
        <is>
          <t>Equity [Abstract]</t>
        </is>
      </c>
    </row>
    <row r="3">
      <c r="A3" s="4" t="inlineStr">
        <is>
          <t>Common stock, authorized</t>
        </is>
      </c>
      <c r="B3" s="5" t="n">
        <v>200000000</v>
      </c>
      <c r="C3" s="5" t="n">
        <v>200000000</v>
      </c>
      <c r="D3" s="5" t="n">
        <v>200000000</v>
      </c>
      <c r="E3" s="5" t="n">
        <v>100000000</v>
      </c>
    </row>
    <row r="4">
      <c r="A4" s="4" t="inlineStr">
        <is>
          <t>Common stock, issued and outsanding</t>
        </is>
      </c>
      <c r="B4" s="5" t="n">
        <v>62483802</v>
      </c>
      <c r="C4" s="5" t="n">
        <v>29548676</v>
      </c>
      <c r="D4" s="5" t="n">
        <v>9387536</v>
      </c>
      <c r="E4" s="5" t="n">
        <v>46937678</v>
      </c>
    </row>
    <row r="5">
      <c r="A5" s="4" t="inlineStr">
        <is>
          <t>Common stock available for Treasury stock</t>
        </is>
      </c>
      <c r="D5" s="5" t="n">
        <v>190612464</v>
      </c>
      <c r="E5" s="5" t="n">
        <v>5306232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4" customWidth="1" min="2" max="2"/>
    <col width="13" customWidth="1" min="3" max="3"/>
  </cols>
  <sheetData>
    <row r="1">
      <c r="A1" s="1" t="inlineStr">
        <is>
          <t>Note 13 - CAPITAL STOCK - Preferred Stock A (Details) - shares</t>
        </is>
      </c>
      <c r="B1" s="2" t="inlineStr">
        <is>
          <t>Nov. 30, 2021</t>
        </is>
      </c>
      <c r="C1" s="2" t="inlineStr">
        <is>
          <t>May 31, 2021</t>
        </is>
      </c>
    </row>
    <row r="2">
      <c r="A2" s="4" t="inlineStr">
        <is>
          <t>Series A Preferred Stock [Member]</t>
        </is>
      </c>
    </row>
    <row r="3">
      <c r="A3" s="3" t="inlineStr">
        <is>
          <t>Preferred Units [Line Items]</t>
        </is>
      </c>
    </row>
    <row r="4">
      <c r="A4" s="4" t="inlineStr">
        <is>
          <t>Total</t>
        </is>
      </c>
      <c r="B4" s="5" t="n">
        <v>1300000</v>
      </c>
      <c r="C4" s="5" t="n">
        <v>1200000</v>
      </c>
    </row>
    <row r="5">
      <c r="A5" s="4" t="inlineStr">
        <is>
          <t>Fernando Oswaldo Leonzo [Member]</t>
        </is>
      </c>
    </row>
    <row r="6">
      <c r="A6" s="3" t="inlineStr">
        <is>
          <t>Preferred Units [Line Items]</t>
        </is>
      </c>
    </row>
    <row r="7">
      <c r="A7" s="4" t="inlineStr">
        <is>
          <t>Total</t>
        </is>
      </c>
      <c r="B7" s="5" t="n">
        <v>600000</v>
      </c>
    </row>
    <row r="8">
      <c r="A8" s="4" t="inlineStr">
        <is>
          <t>Robert Gunther [Member]</t>
        </is>
      </c>
    </row>
    <row r="9">
      <c r="A9" s="3" t="inlineStr">
        <is>
          <t>Preferred Units [Line Items]</t>
        </is>
      </c>
    </row>
    <row r="10">
      <c r="A10" s="4" t="inlineStr">
        <is>
          <t>Total</t>
        </is>
      </c>
      <c r="B10" s="5" t="n">
        <v>300000</v>
      </c>
    </row>
    <row r="11">
      <c r="A11" s="4" t="inlineStr">
        <is>
          <t>Jerry Gruenbaum [Member]</t>
        </is>
      </c>
    </row>
    <row r="12">
      <c r="A12" s="3" t="inlineStr">
        <is>
          <t>Preferred Units [Line Items]</t>
        </is>
      </c>
    </row>
    <row r="13">
      <c r="A13" s="4" t="inlineStr">
        <is>
          <t>Total</t>
        </is>
      </c>
      <c r="B13" s="5" t="n">
        <v>100000</v>
      </c>
    </row>
    <row r="14">
      <c r="A14" s="4" t="inlineStr">
        <is>
          <t>John Romagosa [Member]</t>
        </is>
      </c>
    </row>
    <row r="15">
      <c r="A15" s="3" t="inlineStr">
        <is>
          <t>Preferred Units [Line Items]</t>
        </is>
      </c>
    </row>
    <row r="16">
      <c r="A16" s="4" t="inlineStr">
        <is>
          <t>Total</t>
        </is>
      </c>
      <c r="B16" s="5" t="n">
        <v>200000</v>
      </c>
    </row>
    <row r="17">
      <c r="A17" s="4" t="inlineStr">
        <is>
          <t>Mahmood Kahn [Member]</t>
        </is>
      </c>
    </row>
    <row r="18">
      <c r="A18" s="3" t="inlineStr">
        <is>
          <t>Preferred Units [Line Items]</t>
        </is>
      </c>
    </row>
    <row r="19">
      <c r="A19" s="4" t="inlineStr">
        <is>
          <t>Total</t>
        </is>
      </c>
      <c r="B19" s="5" t="n">
        <v>1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4" customWidth="1" min="2" max="2"/>
    <col width="13" customWidth="1" min="3" max="3"/>
  </cols>
  <sheetData>
    <row r="1">
      <c r="A1" s="1" t="inlineStr">
        <is>
          <t>Note 13 - CAPITAL STOCK - Preferred Stock B (Details) - shares</t>
        </is>
      </c>
      <c r="B1" s="2" t="inlineStr">
        <is>
          <t>Nov. 30, 2021</t>
        </is>
      </c>
      <c r="C1" s="2" t="inlineStr">
        <is>
          <t>May 31, 2021</t>
        </is>
      </c>
    </row>
    <row r="2">
      <c r="A2" s="4" t="inlineStr">
        <is>
          <t>Series B Preferred Stock [Member]</t>
        </is>
      </c>
    </row>
    <row r="3">
      <c r="A3" s="3" t="inlineStr">
        <is>
          <t>Preferred Units [Line Items]</t>
        </is>
      </c>
    </row>
    <row r="4">
      <c r="A4" s="4" t="inlineStr">
        <is>
          <t>Total</t>
        </is>
      </c>
      <c r="B4" s="5" t="n">
        <v>100000</v>
      </c>
      <c r="C4" s="5" t="n">
        <v>100000</v>
      </c>
    </row>
    <row r="5">
      <c r="A5" s="4" t="inlineStr">
        <is>
          <t>J Craig Holding Corp [Member]</t>
        </is>
      </c>
    </row>
    <row r="6">
      <c r="A6" s="3" t="inlineStr">
        <is>
          <t>Preferred Units [Line Items]</t>
        </is>
      </c>
    </row>
    <row r="7">
      <c r="A7" s="4" t="inlineStr">
        <is>
          <t>Total</t>
        </is>
      </c>
      <c r="B7" s="5" t="n">
        <v>50000</v>
      </c>
    </row>
    <row r="8">
      <c r="A8" s="4" t="inlineStr">
        <is>
          <t>Massoud Toghraie [Member]</t>
        </is>
      </c>
    </row>
    <row r="9">
      <c r="A9" s="3" t="inlineStr">
        <is>
          <t>Preferred Units [Line Items]</t>
        </is>
      </c>
    </row>
    <row r="10">
      <c r="A10" s="4" t="inlineStr">
        <is>
          <t>Total</t>
        </is>
      </c>
      <c r="B10" s="5" t="n">
        <v>25000</v>
      </c>
    </row>
    <row r="11">
      <c r="A11" s="4" t="inlineStr">
        <is>
          <t>John Romgosa [Member]</t>
        </is>
      </c>
    </row>
    <row r="12">
      <c r="A12" s="3" t="inlineStr">
        <is>
          <t>Preferred Units [Line Items]</t>
        </is>
      </c>
    </row>
    <row r="13">
      <c r="A13" s="4" t="inlineStr">
        <is>
          <t>Total</t>
        </is>
      </c>
      <c r="B13" s="5" t="n">
        <v>25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3" customWidth="1" min="1" max="1"/>
    <col width="14" customWidth="1" min="2" max="2"/>
    <col width="13" customWidth="1" min="3" max="3"/>
  </cols>
  <sheetData>
    <row r="1">
      <c r="A1" s="1" t="inlineStr">
        <is>
          <t>Note 13 - CAPITAL STOCK - Preferred Stock C (Details) - shares</t>
        </is>
      </c>
      <c r="B1" s="2" t="inlineStr">
        <is>
          <t>Nov. 30, 2021</t>
        </is>
      </c>
      <c r="C1" s="2" t="inlineStr">
        <is>
          <t>May 31, 2021</t>
        </is>
      </c>
    </row>
    <row r="2">
      <c r="A2" s="4" t="inlineStr">
        <is>
          <t>Series C Preferred Stock [Member]</t>
        </is>
      </c>
    </row>
    <row r="3">
      <c r="A3" s="3" t="inlineStr">
        <is>
          <t>Preferred Units [Line Items]</t>
        </is>
      </c>
    </row>
    <row r="4">
      <c r="A4" s="4" t="inlineStr">
        <is>
          <t xml:space="preserve"> Total</t>
        </is>
      </c>
      <c r="B4" s="5" t="n">
        <v>1135224</v>
      </c>
      <c r="C4" s="5" t="n">
        <v>290000</v>
      </c>
    </row>
    <row r="5">
      <c r="A5" s="4" t="inlineStr">
        <is>
          <t>Dr Anshu Sharma [Member]</t>
        </is>
      </c>
    </row>
    <row r="6">
      <c r="A6" s="3" t="inlineStr">
        <is>
          <t>Preferred Units [Line Items]</t>
        </is>
      </c>
    </row>
    <row r="7">
      <c r="A7" s="4" t="inlineStr">
        <is>
          <t xml:space="preserve"> Total</t>
        </is>
      </c>
      <c r="B7" s="5" t="n">
        <v>150000</v>
      </c>
    </row>
    <row r="8">
      <c r="A8" s="4" t="inlineStr">
        <is>
          <t>Mahmood Kahn Company C E O [Member]</t>
        </is>
      </c>
    </row>
    <row r="9">
      <c r="A9" s="3" t="inlineStr">
        <is>
          <t>Preferred Units [Line Items]</t>
        </is>
      </c>
    </row>
    <row r="10">
      <c r="A10" s="4" t="inlineStr">
        <is>
          <t xml:space="preserve"> Total</t>
        </is>
      </c>
      <c r="B10" s="5" t="n">
        <v>111000</v>
      </c>
    </row>
    <row r="11">
      <c r="A11" s="4" t="inlineStr">
        <is>
          <t>Rafael Collado [Member]</t>
        </is>
      </c>
    </row>
    <row r="12">
      <c r="A12" s="3" t="inlineStr">
        <is>
          <t>Preferred Units [Line Items]</t>
        </is>
      </c>
    </row>
    <row r="13">
      <c r="A13" s="4" t="inlineStr">
        <is>
          <t xml:space="preserve"> Total</t>
        </is>
      </c>
      <c r="B13" s="5" t="n">
        <v>50000</v>
      </c>
    </row>
    <row r="14">
      <c r="A14" s="4" t="inlineStr">
        <is>
          <t>Axon Capital Management Inc [Member]</t>
        </is>
      </c>
    </row>
    <row r="15">
      <c r="A15" s="3" t="inlineStr">
        <is>
          <t>Preferred Units [Line Items]</t>
        </is>
      </c>
    </row>
    <row r="16">
      <c r="A16" s="4" t="inlineStr">
        <is>
          <t xml:space="preserve"> Total</t>
        </is>
      </c>
      <c r="B16" s="5" t="n">
        <v>28000</v>
      </c>
    </row>
    <row r="17">
      <c r="A17" s="4" t="inlineStr">
        <is>
          <t>W S Gamble [Member]</t>
        </is>
      </c>
    </row>
    <row r="18">
      <c r="A18" s="3" t="inlineStr">
        <is>
          <t>Preferred Units [Line Items]</t>
        </is>
      </c>
    </row>
    <row r="19">
      <c r="A19" s="4" t="inlineStr">
        <is>
          <t xml:space="preserve"> Total</t>
        </is>
      </c>
      <c r="B19" s="5" t="n">
        <v>20000</v>
      </c>
    </row>
    <row r="20">
      <c r="A20" s="4" t="inlineStr">
        <is>
          <t>Quick Capital [Member]</t>
        </is>
      </c>
    </row>
    <row r="21">
      <c r="A21" s="3" t="inlineStr">
        <is>
          <t>Preferred Units [Line Items]</t>
        </is>
      </c>
    </row>
    <row r="22">
      <c r="A22" s="4" t="inlineStr">
        <is>
          <t xml:space="preserve"> Total</t>
        </is>
      </c>
      <c r="B22" s="5" t="n">
        <v>100000</v>
      </c>
    </row>
    <row r="23">
      <c r="A23" s="4" t="inlineStr">
        <is>
          <t>Odyssey Funding L L C [Member]</t>
        </is>
      </c>
    </row>
    <row r="24">
      <c r="A24" s="3" t="inlineStr">
        <is>
          <t>Preferred Units [Line Items]</t>
        </is>
      </c>
    </row>
    <row r="25">
      <c r="A25" s="4" t="inlineStr">
        <is>
          <t xml:space="preserve"> Total</t>
        </is>
      </c>
      <c r="B25" s="5" t="n">
        <v>66333</v>
      </c>
    </row>
    <row r="26">
      <c r="A26" s="4" t="inlineStr">
        <is>
          <t>Juan Romagosa Company President [Member]</t>
        </is>
      </c>
    </row>
    <row r="27">
      <c r="A27" s="3" t="inlineStr">
        <is>
          <t>Preferred Units [Line Items]</t>
        </is>
      </c>
    </row>
    <row r="28">
      <c r="A28" s="4" t="inlineStr">
        <is>
          <t xml:space="preserve"> Total</t>
        </is>
      </c>
      <c r="B28" s="5" t="n">
        <v>43708</v>
      </c>
    </row>
    <row r="29">
      <c r="A29" s="4" t="inlineStr">
        <is>
          <t>Shircoo [Member]</t>
        </is>
      </c>
    </row>
    <row r="30">
      <c r="A30" s="3" t="inlineStr">
        <is>
          <t>Preferred Units [Line Items]</t>
        </is>
      </c>
    </row>
    <row r="31">
      <c r="A31" s="4" t="inlineStr">
        <is>
          <t xml:space="preserve"> Total</t>
        </is>
      </c>
      <c r="B31" s="5" t="n">
        <v>481804</v>
      </c>
    </row>
    <row r="32">
      <c r="A32" s="4" t="inlineStr">
        <is>
          <t>Robert Ley [Member]</t>
        </is>
      </c>
    </row>
    <row r="33">
      <c r="A33" s="3" t="inlineStr">
        <is>
          <t>Preferred Units [Line Items]</t>
        </is>
      </c>
    </row>
    <row r="34">
      <c r="A34" s="4" t="inlineStr">
        <is>
          <t xml:space="preserve"> Total</t>
        </is>
      </c>
      <c r="B34" s="5" t="n">
        <v>9612</v>
      </c>
    </row>
    <row r="35">
      <c r="A35" s="4" t="inlineStr">
        <is>
          <t>Jesus Rodriguez [Member]</t>
        </is>
      </c>
    </row>
    <row r="36">
      <c r="A36" s="3" t="inlineStr">
        <is>
          <t>Preferred Units [Line Items]</t>
        </is>
      </c>
    </row>
    <row r="37">
      <c r="A37" s="4" t="inlineStr">
        <is>
          <t xml:space="preserve"> Total</t>
        </is>
      </c>
      <c r="B37" s="5" t="n">
        <v>9142</v>
      </c>
    </row>
    <row r="38">
      <c r="A38" s="4" t="inlineStr">
        <is>
          <t>Masoud Toghraie [Member]</t>
        </is>
      </c>
    </row>
    <row r="39">
      <c r="A39" s="3" t="inlineStr">
        <is>
          <t>Preferred Units [Line Items]</t>
        </is>
      </c>
    </row>
    <row r="40">
      <c r="A40" s="4" t="inlineStr">
        <is>
          <t xml:space="preserve"> Total</t>
        </is>
      </c>
      <c r="B40" s="5" t="n">
        <v>656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3" customWidth="1" min="3" max="3"/>
  </cols>
  <sheetData>
    <row r="1">
      <c r="A1" s="1" t="inlineStr">
        <is>
          <t>Note 13 - CAPITAL STOCK - Preferred Stock D (Details) - shares</t>
        </is>
      </c>
      <c r="B1" s="2" t="inlineStr">
        <is>
          <t>Nov. 30, 2021</t>
        </is>
      </c>
      <c r="C1" s="2" t="inlineStr">
        <is>
          <t>May 31, 2021</t>
        </is>
      </c>
    </row>
    <row r="2">
      <c r="A2" s="4" t="inlineStr">
        <is>
          <t>Series D Preferred Stock [Member]</t>
        </is>
      </c>
    </row>
    <row r="3">
      <c r="A3" s="3" t="inlineStr">
        <is>
          <t>Preferred Units [Line Items]</t>
        </is>
      </c>
    </row>
    <row r="4">
      <c r="A4" s="4" t="inlineStr">
        <is>
          <t>Total</t>
        </is>
      </c>
      <c r="B4" s="5" t="n">
        <v>210000</v>
      </c>
      <c r="C4" s="5" t="n">
        <v>210000</v>
      </c>
    </row>
    <row r="5">
      <c r="A5" s="4" t="inlineStr">
        <is>
          <t>Amit Biyana [Member]</t>
        </is>
      </c>
    </row>
    <row r="6">
      <c r="A6" s="3" t="inlineStr">
        <is>
          <t>Preferred Units [Line Items]</t>
        </is>
      </c>
    </row>
    <row r="7">
      <c r="A7" s="4" t="inlineStr">
        <is>
          <t>Total</t>
        </is>
      </c>
      <c r="B7" s="5" t="n">
        <v>128822</v>
      </c>
    </row>
    <row r="8">
      <c r="A8" s="4" t="inlineStr">
        <is>
          <t>Smart Axiom [Member]</t>
        </is>
      </c>
    </row>
    <row r="9">
      <c r="A9" s="3" t="inlineStr">
        <is>
          <t>Preferred Units [Line Items]</t>
        </is>
      </c>
    </row>
    <row r="10">
      <c r="A10" s="4" t="inlineStr">
        <is>
          <t>Total</t>
        </is>
      </c>
      <c r="B10" s="5" t="n">
        <v>8117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Warrants Activity (Details) - $ / shares</t>
        </is>
      </c>
      <c r="B1" s="2" t="inlineStr">
        <is>
          <t>6 Months Ended</t>
        </is>
      </c>
    </row>
    <row r="2">
      <c r="B2" s="2" t="inlineStr">
        <is>
          <t>Nov. 30, 2021</t>
        </is>
      </c>
      <c r="C2" s="2" t="inlineStr">
        <is>
          <t>Nov. 30, 2020</t>
        </is>
      </c>
    </row>
    <row r="3">
      <c r="A3" s="3" t="inlineStr">
        <is>
          <t>Equity [Abstract]</t>
        </is>
      </c>
    </row>
    <row r="4">
      <c r="A4" s="4" t="inlineStr">
        <is>
          <t>Class of Warrant or Right, Outstanding</t>
        </is>
      </c>
      <c r="B4" s="5" t="n">
        <v>149000</v>
      </c>
      <c r="C4" s="5" t="n">
        <v>349000</v>
      </c>
    </row>
    <row r="5">
      <c r="A5" s="4" t="inlineStr">
        <is>
          <t>Class of Warrant or Right, Exercise Price of Warrants or Rights</t>
        </is>
      </c>
      <c r="B5" s="8" t="n">
        <v>4.25</v>
      </c>
      <c r="C5" s="8" t="n">
        <v>4.25</v>
      </c>
    </row>
    <row r="6">
      <c r="A6" s="4" t="inlineStr">
        <is>
          <t>Exercised</t>
        </is>
      </c>
      <c r="B6" s="4" t="inlineStr">
        <is>
          <t xml:space="preserve"> </t>
        </is>
      </c>
    </row>
    <row r="7">
      <c r="A7" s="4" t="inlineStr">
        <is>
          <t>Expired</t>
        </is>
      </c>
      <c r="B7" s="5" t="n">
        <v>149000</v>
      </c>
      <c r="C7" s="5" t="n">
        <v>0</v>
      </c>
    </row>
    <row r="8">
      <c r="A8" s="4" t="inlineStr">
        <is>
          <t>Expired</t>
        </is>
      </c>
      <c r="B8" s="8" t="n">
        <v>4.25</v>
      </c>
      <c r="C8" s="6" t="n">
        <v>0</v>
      </c>
    </row>
    <row r="9">
      <c r="A9" s="4" t="inlineStr">
        <is>
          <t>Class of Warrant or Right, Outstanding</t>
        </is>
      </c>
      <c r="B9" s="5" t="n">
        <v>0</v>
      </c>
    </row>
    <row r="10">
      <c r="A10" s="4" t="inlineStr">
        <is>
          <t>Class of Warrant or Right, Exercise Price of Warrants or Rights</t>
        </is>
      </c>
      <c r="B10" s="6" t="n">
        <v>0</v>
      </c>
      <c r="C10" s="8" t="n">
        <v>4.2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5" customWidth="1" min="2" max="2"/>
  </cols>
  <sheetData>
    <row r="1">
      <c r="A1" s="1" t="inlineStr">
        <is>
          <t>Note 13 – CAPITAL STOCK (Details Narrative)</t>
        </is>
      </c>
      <c r="B1" s="2" t="inlineStr">
        <is>
          <t>6 Months Ended</t>
        </is>
      </c>
    </row>
    <row r="2">
      <c r="B2" s="2" t="inlineStr">
        <is>
          <t>Nov. 30, 2021</t>
        </is>
      </c>
    </row>
    <row r="3">
      <c r="A3" s="3" t="inlineStr">
        <is>
          <t>Equity [Abstract]</t>
        </is>
      </c>
    </row>
    <row r="4">
      <c r="A4" s="4" t="inlineStr">
        <is>
          <t>Preferred Stock, Voting Rights</t>
        </is>
      </c>
      <c r="B4" s="4" t="inlineStr">
        <is>
          <t>50-1</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5" customWidth="1" min="2" max="2"/>
    <col width="14" customWidth="1" min="3" max="3"/>
    <col width="80" customWidth="1" min="4" max="4"/>
    <col width="16" customWidth="1" min="5" max="5"/>
  </cols>
  <sheetData>
    <row r="1">
      <c r="A1" s="1" t="inlineStr">
        <is>
          <t>Note 14 - COMMITMENTS AND CONTINGENCIES (Details Narrative) - USD ($)</t>
        </is>
      </c>
      <c r="B1" s="2" t="inlineStr">
        <is>
          <t>6 Months Ended</t>
        </is>
      </c>
      <c r="E1" s="2" t="inlineStr">
        <is>
          <t>12 Months Ended</t>
        </is>
      </c>
    </row>
    <row r="2">
      <c r="B2" s="2" t="inlineStr">
        <is>
          <t>Nov. 30, 2021</t>
        </is>
      </c>
      <c r="C2" s="2" t="inlineStr">
        <is>
          <t>Nov. 30, 2020</t>
        </is>
      </c>
      <c r="D2" s="2" t="inlineStr">
        <is>
          <t>Nov. 20, 2019</t>
        </is>
      </c>
      <c r="E2" s="2" t="inlineStr">
        <is>
          <t>May 31, 2020</t>
        </is>
      </c>
    </row>
    <row r="3">
      <c r="A3" s="3" t="inlineStr">
        <is>
          <t>Commitments and Contingencies Disclosure [Abstract]</t>
        </is>
      </c>
    </row>
    <row r="4">
      <c r="A4" s="4" t="inlineStr">
        <is>
          <t>Rent Expense, monthly</t>
        </is>
      </c>
      <c r="B4" s="6" t="n">
        <v>5248</v>
      </c>
    </row>
    <row r="5">
      <c r="A5" s="4" t="inlineStr">
        <is>
          <t>Employment agreement</t>
        </is>
      </c>
      <c r="B5" s="5" t="n">
        <v>58000</v>
      </c>
    </row>
    <row r="6">
      <c r="A6" s="4" t="inlineStr">
        <is>
          <t>Rent expense. paid</t>
        </is>
      </c>
      <c r="B6" s="6" t="n">
        <v>10550</v>
      </c>
      <c r="C6" s="6" t="n">
        <v>565</v>
      </c>
    </row>
    <row r="7">
      <c r="A7" s="4" t="inlineStr">
        <is>
          <t>Loss Contingency, Damages Sought</t>
        </is>
      </c>
      <c r="D7" s="4" t="inlineStr">
        <is>
          <t>The Complaint claims that
the Company owes the former employee back wages of $60,000 and unpaid expenses of $20,000, which were due to be paid to the former employee
upon his termination from the Company on November 1, 2019, in accordance with an employment agreement dated November 18, 2018. The Company
has responded that the employee was terminated for cause and, as such, no longer obligated under the terms of the employment agreement.
As of August 17, 2020, the parties have not engaged in extensive discovery or any substantial motion practice and no trial date has been
set. In addition to the back wages of $60,000, severance of $45,000 and unpaid expenses of $20,000</t>
        </is>
      </c>
    </row>
    <row r="8">
      <c r="A8" s="4" t="inlineStr">
        <is>
          <t>Legal expenses</t>
        </is>
      </c>
      <c r="E8" s="6" t="n">
        <v>15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3" customWidth="1" min="3" max="3"/>
  </cols>
  <sheetData>
    <row r="1">
      <c r="A1" s="1" t="inlineStr">
        <is>
          <t>Note 15 - INCOME TAXES - Deferred Tax (Details) - USD ($)</t>
        </is>
      </c>
      <c r="B1" s="2" t="inlineStr">
        <is>
          <t>Nov. 30, 2021</t>
        </is>
      </c>
      <c r="C1" s="2" t="inlineStr">
        <is>
          <t>May 31, 2021</t>
        </is>
      </c>
    </row>
    <row r="2">
      <c r="A2" s="3" t="inlineStr">
        <is>
          <t>Income Tax Disclosure [Abstract]</t>
        </is>
      </c>
    </row>
    <row r="3">
      <c r="A3" s="4" t="inlineStr">
        <is>
          <t>Net operating loss carryforward</t>
        </is>
      </c>
      <c r="B3" s="6" t="n">
        <v>5029000</v>
      </c>
      <c r="C3" s="6" t="n">
        <v>4743000</v>
      </c>
    </row>
    <row r="4">
      <c r="A4" s="4" t="inlineStr">
        <is>
          <t>Stock based compensation</t>
        </is>
      </c>
      <c r="B4" s="5" t="n">
        <v>1392000</v>
      </c>
      <c r="C4" s="5" t="n">
        <v>1327000</v>
      </c>
    </row>
    <row r="5">
      <c r="A5" s="4" t="inlineStr">
        <is>
          <t>Valuation allowance</t>
        </is>
      </c>
      <c r="B5" s="5" t="n">
        <v>-6421000</v>
      </c>
      <c r="C5" s="5" t="n">
        <v>-6070000</v>
      </c>
    </row>
    <row r="6">
      <c r="A6" s="4" t="inlineStr">
        <is>
          <t>Deferred tax asset, net</t>
        </is>
      </c>
      <c r="B6" s="4" t="inlineStr">
        <is>
          <t xml:space="preserve"> </t>
        </is>
      </c>
      <c r="C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Nov. 30, 2021</t>
        </is>
      </c>
      <c r="C2" s="2" t="inlineStr">
        <is>
          <t>Nov. 30, 2020</t>
        </is>
      </c>
    </row>
    <row r="3">
      <c r="A3" s="3" t="inlineStr">
        <is>
          <t>Cash Flows From Operating Activities</t>
        </is>
      </c>
    </row>
    <row r="4">
      <c r="A4" s="4" t="inlineStr">
        <is>
          <t>Net loss</t>
        </is>
      </c>
      <c r="B4" s="6" t="n">
        <v>-1060065</v>
      </c>
      <c r="C4" s="6" t="n">
        <v>-717202</v>
      </c>
    </row>
    <row r="5">
      <c r="A5" s="3" t="inlineStr">
        <is>
          <t>Adjustments to reconcile net loss to net cash provided by (used in) operating activities:</t>
        </is>
      </c>
    </row>
    <row r="6">
      <c r="A6" s="4" t="inlineStr">
        <is>
          <t>Stock based compensation</t>
        </is>
      </c>
      <c r="B6" s="5" t="n">
        <v>142433</v>
      </c>
      <c r="C6" s="4" t="inlineStr">
        <is>
          <t xml:space="preserve"> </t>
        </is>
      </c>
    </row>
    <row r="7">
      <c r="A7" s="4" t="inlineStr">
        <is>
          <t>Depreciation and amortization</t>
        </is>
      </c>
      <c r="B7" s="5" t="n">
        <v>536553</v>
      </c>
      <c r="C7" s="4" t="inlineStr">
        <is>
          <t xml:space="preserve"> </t>
        </is>
      </c>
    </row>
    <row r="8">
      <c r="A8" s="4" t="inlineStr">
        <is>
          <t>Amortization of interest and financing costs</t>
        </is>
      </c>
      <c r="B8" s="5" t="n">
        <v>27453</v>
      </c>
      <c r="C8" s="5" t="n">
        <v>211105</v>
      </c>
    </row>
    <row r="9">
      <c r="A9" s="4" t="inlineStr">
        <is>
          <t>Share based finance costs</t>
        </is>
      </c>
      <c r="B9" s="5" t="n">
        <v>240790</v>
      </c>
      <c r="C9" s="4" t="inlineStr">
        <is>
          <t xml:space="preserve"> </t>
        </is>
      </c>
    </row>
    <row r="10">
      <c r="A10" s="4" t="inlineStr">
        <is>
          <t>Provision for bad debts</t>
        </is>
      </c>
      <c r="B10" s="4" t="inlineStr">
        <is>
          <t xml:space="preserve"> </t>
        </is>
      </c>
      <c r="C10" s="5" t="n">
        <v>26000</v>
      </c>
    </row>
    <row r="11">
      <c r="A11" s="4" t="inlineStr">
        <is>
          <t>Change in fair value of contingent liability</t>
        </is>
      </c>
      <c r="B11" s="5" t="n">
        <v>-352227</v>
      </c>
      <c r="C11" s="5" t="n">
        <v>60136</v>
      </c>
    </row>
    <row r="12">
      <c r="A12" s="4" t="inlineStr">
        <is>
          <t>Change in fair value of derivative liability</t>
        </is>
      </c>
      <c r="B12" s="5" t="n">
        <v>-110588</v>
      </c>
      <c r="C12" s="5" t="n">
        <v>56205</v>
      </c>
    </row>
    <row r="13">
      <c r="A13" s="3" t="inlineStr">
        <is>
          <t>(Increase) decrease in:</t>
        </is>
      </c>
    </row>
    <row r="14">
      <c r="A14" s="4" t="inlineStr">
        <is>
          <t>Accounts receivable</t>
        </is>
      </c>
      <c r="B14" s="5" t="n">
        <v>-25231</v>
      </c>
      <c r="C14" s="5" t="n">
        <v>-26000</v>
      </c>
    </row>
    <row r="15">
      <c r="A15" s="4" t="inlineStr">
        <is>
          <t>Prepaid expenses and other current assets</t>
        </is>
      </c>
      <c r="B15" s="5" t="n">
        <v>1547</v>
      </c>
      <c r="C15" s="4" t="inlineStr">
        <is>
          <t xml:space="preserve"> </t>
        </is>
      </c>
    </row>
    <row r="16">
      <c r="A16" s="4" t="inlineStr">
        <is>
          <t>Other receivable</t>
        </is>
      </c>
      <c r="B16" s="5" t="n">
        <v>70000</v>
      </c>
      <c r="C16" s="4" t="inlineStr">
        <is>
          <t xml:space="preserve"> </t>
        </is>
      </c>
    </row>
    <row r="17">
      <c r="A17" s="3" t="inlineStr">
        <is>
          <t>Increase (decrease) in:</t>
        </is>
      </c>
    </row>
    <row r="18">
      <c r="A18" s="4" t="inlineStr">
        <is>
          <t>Accounts payable, accrued expenses and contingent liability</t>
        </is>
      </c>
      <c r="B18" s="5" t="n">
        <v>449601</v>
      </c>
      <c r="C18" s="5" t="n">
        <v>254600</v>
      </c>
    </row>
    <row r="19">
      <c r="A19" s="4" t="inlineStr">
        <is>
          <t>Cash used by operating activities</t>
        </is>
      </c>
      <c r="B19" s="5" t="n">
        <v>-79734</v>
      </c>
      <c r="C19" s="5" t="n">
        <v>-135156</v>
      </c>
    </row>
    <row r="20">
      <c r="A20" s="3" t="inlineStr">
        <is>
          <t>Cash Flows From Investing Activities</t>
        </is>
      </c>
    </row>
    <row r="21">
      <c r="A21" s="4" t="inlineStr">
        <is>
          <t>Purchase of furniture and fixtures</t>
        </is>
      </c>
      <c r="B21" s="5" t="n">
        <v>-4561</v>
      </c>
      <c r="C21" s="4" t="inlineStr">
        <is>
          <t xml:space="preserve"> </t>
        </is>
      </c>
    </row>
    <row r="22">
      <c r="A22" s="4" t="inlineStr">
        <is>
          <t>Purchase of capitalized software</t>
        </is>
      </c>
      <c r="B22" s="5" t="n">
        <v>-90762</v>
      </c>
      <c r="C22" s="4" t="inlineStr">
        <is>
          <t xml:space="preserve"> </t>
        </is>
      </c>
    </row>
    <row r="23">
      <c r="A23" s="4" t="inlineStr">
        <is>
          <t>Cash used by investing activities</t>
        </is>
      </c>
      <c r="B23" s="5" t="n">
        <v>-95323</v>
      </c>
      <c r="C23" s="4" t="inlineStr">
        <is>
          <t xml:space="preserve"> </t>
        </is>
      </c>
    </row>
    <row r="24">
      <c r="A24" s="3" t="inlineStr">
        <is>
          <t>Cash Flows From Financing Activities</t>
        </is>
      </c>
    </row>
    <row r="25">
      <c r="A25" s="4" t="inlineStr">
        <is>
          <t>Proceeds of notes payable - related party</t>
        </is>
      </c>
      <c r="B25" s="5" t="n">
        <v>57699</v>
      </c>
      <c r="C25" s="4" t="inlineStr">
        <is>
          <t xml:space="preserve"> </t>
        </is>
      </c>
    </row>
    <row r="26">
      <c r="A26" s="4" t="inlineStr">
        <is>
          <t>Repayment of notes payable - related party</t>
        </is>
      </c>
      <c r="B26" s="5" t="n">
        <v>-2000</v>
      </c>
      <c r="C26" s="4" t="inlineStr">
        <is>
          <t xml:space="preserve"> </t>
        </is>
      </c>
    </row>
    <row r="27">
      <c r="A27" s="4" t="inlineStr">
        <is>
          <t>Proceeds of notes payable</t>
        </is>
      </c>
      <c r="B27" s="5" t="n">
        <v>75000</v>
      </c>
      <c r="C27" s="5" t="n">
        <v>30000</v>
      </c>
    </row>
    <row r="28">
      <c r="A28" s="4" t="inlineStr">
        <is>
          <t>Repayment of notes payable</t>
        </is>
      </c>
      <c r="B28" s="5" t="n">
        <v>-50627</v>
      </c>
    </row>
    <row r="29">
      <c r="A29" s="4" t="inlineStr">
        <is>
          <t>Proceeds of convertible notes payable</t>
        </is>
      </c>
      <c r="B29" s="5" t="n">
        <v>48580</v>
      </c>
    </row>
    <row r="30">
      <c r="A30" s="4" t="inlineStr">
        <is>
          <t>Repayment of convertible notes payable</t>
        </is>
      </c>
      <c r="B30" s="5" t="n">
        <v>-100000</v>
      </c>
    </row>
    <row r="31">
      <c r="A31" s="4" t="inlineStr">
        <is>
          <t>Proceeds from lines of credit</t>
        </is>
      </c>
      <c r="B31" s="5" t="n">
        <v>2768</v>
      </c>
      <c r="C31" s="5" t="n">
        <v>6003</v>
      </c>
    </row>
    <row r="32">
      <c r="A32" s="4" t="inlineStr">
        <is>
          <t>Payment of lines of credit</t>
        </is>
      </c>
      <c r="B32" s="5" t="n">
        <v>-7123</v>
      </c>
      <c r="C32" s="5" t="n">
        <v>-1699</v>
      </c>
    </row>
    <row r="33">
      <c r="A33" s="4" t="inlineStr">
        <is>
          <t>Proceeds from sales of Series C preferred stock</t>
        </is>
      </c>
      <c r="B33" s="5" t="n">
        <v>158500</v>
      </c>
      <c r="C33" s="4" t="inlineStr">
        <is>
          <t xml:space="preserve"> </t>
        </is>
      </c>
    </row>
    <row r="34">
      <c r="A34" s="4" t="inlineStr">
        <is>
          <t>Purchase of treasury stock</t>
        </is>
      </c>
      <c r="B34" s="4" t="inlineStr">
        <is>
          <t xml:space="preserve"> </t>
        </is>
      </c>
      <c r="C34" s="5" t="n">
        <v>100000</v>
      </c>
    </row>
    <row r="35">
      <c r="A35" s="4" t="inlineStr">
        <is>
          <t>Cash provided by financing activities</t>
        </is>
      </c>
      <c r="B35" s="5" t="n">
        <v>182797</v>
      </c>
      <c r="C35" s="5" t="n">
        <v>134304</v>
      </c>
    </row>
    <row r="36">
      <c r="A36" s="4" t="inlineStr">
        <is>
          <t>Net Increase (decrease) in Cash and Cash Equivalents</t>
        </is>
      </c>
      <c r="B36" s="5" t="n">
        <v>7740</v>
      </c>
      <c r="C36" s="5" t="n">
        <v>-852</v>
      </c>
    </row>
    <row r="37">
      <c r="A37" s="4" t="inlineStr">
        <is>
          <t>Cash and Cash Equivalents - beginning</t>
        </is>
      </c>
      <c r="B37" s="5" t="n">
        <v>34629</v>
      </c>
      <c r="C37" s="5" t="n">
        <v>3831</v>
      </c>
    </row>
    <row r="38">
      <c r="A38" s="4" t="inlineStr">
        <is>
          <t>Cash and Cash Equivalents - end</t>
        </is>
      </c>
      <c r="B38" s="5" t="n">
        <v>42369</v>
      </c>
      <c r="C38" s="5" t="n">
        <v>2979</v>
      </c>
    </row>
    <row r="39">
      <c r="A39" s="3" t="inlineStr">
        <is>
          <t>Noncash investing and financing activities:</t>
        </is>
      </c>
    </row>
    <row r="40">
      <c r="A40" s="4" t="inlineStr">
        <is>
          <t>Common stock issued for convertible debt</t>
        </is>
      </c>
      <c r="B40" s="5" t="n">
        <v>897719</v>
      </c>
      <c r="C40" s="5" t="n">
        <v>74319</v>
      </c>
    </row>
    <row r="41">
      <c r="A41" s="4" t="inlineStr">
        <is>
          <t>Common stock issued with convertible debt as financing cost</t>
        </is>
      </c>
      <c r="B41" s="5" t="n">
        <v>240789</v>
      </c>
      <c r="C41" s="4" t="inlineStr">
        <is>
          <t xml:space="preserve"> </t>
        </is>
      </c>
    </row>
    <row r="42">
      <c r="A42" s="4" t="inlineStr">
        <is>
          <t>Common stock issued for settlement of legal claim</t>
        </is>
      </c>
      <c r="B42" s="5" t="n">
        <v>50000</v>
      </c>
      <c r="C42" s="4" t="inlineStr">
        <is>
          <t xml:space="preserve"> </t>
        </is>
      </c>
    </row>
    <row r="43">
      <c r="A43" s="4" t="inlineStr">
        <is>
          <t>Derivative liability associated with convertible debt</t>
        </is>
      </c>
      <c r="B43" s="4" t="inlineStr">
        <is>
          <t xml:space="preserve"> </t>
        </is>
      </c>
      <c r="C43" s="6" t="n">
        <v>202920</v>
      </c>
    </row>
    <row r="44">
      <c r="A44" s="4" t="inlineStr">
        <is>
          <t>Common stock issued for JCG acquisition contingency shares</t>
        </is>
      </c>
      <c r="B44" s="5" t="n">
        <v>63000</v>
      </c>
      <c r="C44" s="4" t="inlineStr">
        <is>
          <t xml:space="preserve"> </t>
        </is>
      </c>
    </row>
    <row r="45">
      <c r="A45" s="4" t="inlineStr">
        <is>
          <t>Common stock issued for SA Acquisition</t>
        </is>
      </c>
      <c r="B45" s="6" t="n">
        <v>2730000</v>
      </c>
      <c r="C45"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Note 15 - INCOME TAXES - Effective Income Tax (Details)</t>
        </is>
      </c>
      <c r="B1" s="2" t="inlineStr">
        <is>
          <t>6 Months Ended</t>
        </is>
      </c>
      <c r="C1" s="2" t="inlineStr">
        <is>
          <t>12 Months Ended</t>
        </is>
      </c>
    </row>
    <row r="2">
      <c r="B2" s="2" t="inlineStr">
        <is>
          <t>Nov. 30, 2021</t>
        </is>
      </c>
      <c r="C2" s="2" t="inlineStr">
        <is>
          <t>May 31, 2021</t>
        </is>
      </c>
    </row>
    <row r="3">
      <c r="A3" s="3" t="inlineStr">
        <is>
          <t>Income Tax Disclosure [Abstract]</t>
        </is>
      </c>
    </row>
    <row r="4">
      <c r="A4" s="4" t="inlineStr">
        <is>
          <t>Federal Rate</t>
        </is>
      </c>
      <c r="B4" s="4" t="inlineStr">
        <is>
          <t>21.00%</t>
        </is>
      </c>
      <c r="C4" s="4" t="inlineStr">
        <is>
          <t>21.00%</t>
        </is>
      </c>
    </row>
    <row r="5">
      <c r="A5" s="4" t="inlineStr">
        <is>
          <t>State Rate</t>
        </is>
      </c>
      <c r="B5" s="4" t="inlineStr">
        <is>
          <t>6.00%</t>
        </is>
      </c>
      <c r="C5" s="4" t="inlineStr">
        <is>
          <t>6.00%</t>
        </is>
      </c>
    </row>
    <row r="6">
      <c r="A6" s="4" t="inlineStr">
        <is>
          <t>Valuation Allowance</t>
        </is>
      </c>
      <c r="B6" s="4" t="inlineStr">
        <is>
          <t>(27.00%)</t>
        </is>
      </c>
      <c r="C6" s="4" t="inlineStr">
        <is>
          <t>(27.00%)</t>
        </is>
      </c>
    </row>
    <row r="7">
      <c r="A7" s="4" t="inlineStr">
        <is>
          <t>Effective income tax rate</t>
        </is>
      </c>
      <c r="B7" s="4" t="inlineStr">
        <is>
          <t>0.00%</t>
        </is>
      </c>
      <c r="C7" s="4" t="inlineStr">
        <is>
          <t>0.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15 - INCOME TAXES (Details Narrative)</t>
        </is>
      </c>
      <c r="B1" s="2" t="inlineStr">
        <is>
          <t>6 Months Ended</t>
        </is>
      </c>
    </row>
    <row r="2">
      <c r="B2" s="2" t="inlineStr">
        <is>
          <t>Nov. 30, 2021USD ($)</t>
        </is>
      </c>
    </row>
    <row r="3">
      <c r="A3" s="3" t="inlineStr">
        <is>
          <t>Income Tax Disclosure [Abstract]</t>
        </is>
      </c>
    </row>
    <row r="4">
      <c r="A4" s="4" t="inlineStr">
        <is>
          <t>Effective Income Tax Rate Reconciliation, Change in Deferred Tax Assets Valuation Allowance, Amount</t>
        </is>
      </c>
      <c r="B4" s="6" t="n">
        <v>351000</v>
      </c>
    </row>
    <row r="5">
      <c r="A5" s="4" t="inlineStr">
        <is>
          <t>Deferred Tax Assets, Operating Loss Carryforwards, State and Local</t>
        </is>
      </c>
      <c r="B5" s="6" t="n">
        <v>178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Note 16 - RELATED PARTY TRANSACTIONS (Details Narrative) - USD ($)</t>
        </is>
      </c>
      <c r="B1" s="2" t="inlineStr">
        <is>
          <t>6 Months Ended</t>
        </is>
      </c>
    </row>
    <row r="2">
      <c r="B2" s="2" t="inlineStr">
        <is>
          <t>Nov. 30, 2021</t>
        </is>
      </c>
      <c r="C2" s="2" t="inlineStr">
        <is>
          <t>Nov. 30, 2020</t>
        </is>
      </c>
    </row>
    <row r="3">
      <c r="A3" s="3" t="inlineStr">
        <is>
          <t>Related Party Transactions [Abstract]</t>
        </is>
      </c>
    </row>
    <row r="4">
      <c r="A4" s="4" t="inlineStr">
        <is>
          <t>Related Party Transaction, Other Revenues from Transactions with Related Party</t>
        </is>
      </c>
      <c r="B4" s="6" t="n">
        <v>0</v>
      </c>
      <c r="C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 NATURE OF OPERATIONS AND SUMMARY OF SIGNIFICANT ACCOUNTING POLICIES</t>
        </is>
      </c>
      <c r="B1" s="2" t="inlineStr">
        <is>
          <t>6 Months Ended</t>
        </is>
      </c>
    </row>
    <row r="2">
      <c r="B2" s="2" t="inlineStr">
        <is>
          <t>Nov. 30, 2021</t>
        </is>
      </c>
    </row>
    <row r="3">
      <c r="A3" s="3" t="inlineStr">
        <is>
          <t>Accounting Policies [Abstract]</t>
        </is>
      </c>
    </row>
    <row r="4">
      <c r="A4" s="4" t="inlineStr">
        <is>
          <t>Note 1. NATURE OF OPERATIONS AND SUMMARY OF SIGNIFICANT ACCOUNTING POLICIES</t>
        </is>
      </c>
      <c r="B4" s="4" t="inlineStr">
        <is>
          <t xml:space="preserve">Note 1. NATURE OF OPERATIONS AND SUMMARY OF SIGNIFICANT
ACCOUNTING POLICIES Nature of Operations and Basis of Presentation Life On Earth, Inc. is
a cloud enterprise software developer/ provider that enables rapid innovation to keep enterprise operations safe, compliant and manageable.
The Company’s products offered are designed to help organizations innovate and modernize legacy systems while minimizing cost and
risk of business disruptions and ensure regulatory compliance. Through its recent acquisition of SmartAxiom, Inc., the Company The accompanying consolidated financial statements
include the financial statements of the Company and its wholly owned subsidiaries, Smart Axiom Inc. (“SA”), Victoria’s
Kitchen, LLC (“VK”) and The Chill Group, LLC (“JC”). All intercompany transactions and balances have been eliminated
in consolidation. LFER was incorporated in Delaware in April 2013 and
acquired SA in May 2021, VK in October 2017, and JC in August 2018. The accompanying consolidated financial statements
have been prepared in conformity with accounting principles generally accepted in the United States of America (“GAAP”). Revenue Recognition In May 2014, the FASB issued guidance codified in
ASC 606 which amends the guidance in former ASC 605, “Revenue Recognition.” The core principle of the standard is to recognize
revenue when control of the promised goods or services is transferred to customers in an amount that reflects the consideration expected
to be received for those goods or services. The standard also requires additional disclosures around the nature, amount, timing, and
uncertainty of revenue and cash flows arising from contracts with customers. The Company only applies the five-step model to contracts
when it is probable that the Company will collect the consideration it is entitled to in exchange for the goods and services transferred
to the customer.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Because the Company’s agreements generally have
an expected duration of one year or less, the Company has elected the practical expedient in ASC 606-10-50-14(a) to not disclose information
about its remaining performance obligations. The Company’s performance obligations are satisfied at the point in time when products
are received by the customer, which is when the customer has title and the significant risks and rewards of ownership. Therefore, the
Company’s contracts have a single performance obligation (shipment of product). The Company primarily receives fixed consideration
for sales of product. Shipping and handling amounts are included in cost of goods sold. Sales tax and other similar taxes are excluded
from net sales. Sales are recorded net of provisions for discounts, slotting fees payable by us to retailers to stock our products and
promotion allowances, which are typically agreed to upfront with the customer and do not represent variable consideration. Discounts,
slotting fees and promotional allowances vary from customer to customer. The consideration the Company is entitled to in exchange for
the sale of products to distributors. The Company estimates these discounts, slotting fees and promotional allowances in the same period
that the revenue is recognized for products sales to customers. The amount of revenue recognized represents the amount that will not be
subject to a significant future reversal of revenue. All sales to distributors and customers are generally
final. In limited instances the Company may accept returned product due to quality issues or distributor terminations, in which situations
the Company would have variable consideration. To date, returns have not been material. The Company’s customers generally pay within
30 days from the receipt of a valid invoice. The Company offers prompt pay discounts of up to 2% to certain customers typically for payments
made within 15 days. Prompt pay discounts are estimated in the period of sale based on experience with sales to eligible customers. Early
pay discounts are recorded as a deduction to the accounts receivable balance presented on the consolidated balance sheets. Use of Estimates The preparation of consolidated financial statements
in conformity with GAAP requires management to make estimates and assumptions that affect the reported amounts of assets and liabilities
and disclosures of contingent assets and liabilities at the dates of the consolidated balance sheets and the reported amounts of revenues
and expenses during the reporting periods. Actual results could differ from those estimates. Reclassifications Certain reclassifications have been made in prior
year’s financial statements to conform to classifications used in the current year. Reverse Stock Split On November 11, 2019, the Company’s Board of
Directors (the “Board”) and a majority of shareholders approved a reverse stock split at a ratio of one-for-five shares of
common stock Net Loss Per Common Share Basic loss per share is calculated by dividing net
loss by the weighted average number of common shares outstanding for the period. Diluted loss per share is calculated by dividing net
loss by the weighted average number of common shares and dilutive common stock equivalents outstanding. During periods in which the Company
incurs losses, common stock equivalents, if any, are not considered, as their effect would be anti-dilutive. As of November 30, 2021,
and May 31, 2021, respectively, warrants and convertible notes payable could be converted into approximately 2,284,000 3,088,000 Income Taxes The Company utilizes the accrual method of accounting
for income taxes. Under the accrual method, deferred tax assets and liabilities are determined based on the differences between the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 The Company recognizes the financial statement benefit
of an uncertain tax position only after considering the probability that a tax authority would sustain the position in an examination.
For tax positions meeting a “more-likely-than-not” threshold, the amount recognized in the consolidated financial statements
is the benefit expected to be realized upon settlement with the tax authority. For tax positions not meeting the threshold, no financial
statement benefit is recognized. The Company recognizes interest and penalties, if any, related to uncertain tax positions in income tax
expense. The Company did not have any unrecognized tax benefits as of May 31, 2021, and does not expect this to change significantly over
the next 12 months. Accounting for Equity Awards The cost of services received in exchange for an award
of equity instruments related to employees and non-employees is based on the grant-date fair value of the award and allocated over the
requisite service period of the award. Cash and Cash Equivalents The Company considers only those investments which
are highly liquid, readily convertible to cash, and that mature within three months from date of purchase to be cash equivalents. On November 30, 2021, and May 31, 2020, respectively,
the Company had cash and cash equivalents of $ 42,369 34,629 Accounts Receivable Our accounts receivable balance primarily includes
balances from trade sales to distributors and retail customers. The allowance for doubtful accounts is our best estimate of the amount
of probable credit losses in our existing accounts receivable. We determine the allowance for doubtful accounts based primarily on historical
write-off experience. Account balances that are deemed uncollectible, are charged off against the allowance after all means of collection
have been exhausted and the potential for recovery is considered remote. The Company extends credit to its customers in the normal course
of business and performs ongoing credit evaluations of its customers. A significant change in demand for certain products as compared
to forecasted amounts may result in recording additional provisions for obsolete inventory. Provisions for obsolete or excess inventory
are recorded as cost of goods sold. As of November 30, 2021, and May 31, 2021, the allowance
for doubtful accounts was $ 7,556 $41,900 Intangible Assets The Company's
intangible assets include developed technology, customer relationships and tradenames and were acquired in a purchase business combination.
The Company carries these intangibles at cost, less accumulated amortization. Amortization is recorded on a straight-line basis over the
estimated useful lives of the respective assets, which is estimated to be 5 years. Costs that are
related to the conceptual formulation and design of licensed software programs are expensed as incurred to research, development and engineering
expense; costs that are incurred to produce the finished product after technological feasibility has been established are capitalized
as an intangible asset. Capitalized amounts are amortized on a straight-line basis over periods ranging up to five years. The Company
performs periodic reviews to ensure that unamortized program costs remain recoverable from future revenue. There were no indefinite-lived
intangible assets as of November 30, 2021 or May 31, 2021. The Company reviews its finite-lived
intangible and other long-lived assets whenever events or changes in circumstances indicate that the carrying amount of such assets may
not be recoverable. The carrying amount of an asset is not recoverable if it exceeds the sum of the undiscounted cash flows expected to
result from the use and eventual disposition of the asset. Fair value of finite-lived intangible assets and property and equipment is
based on various valuation techniques. If the carrying amount of an asset or group of assets exceeds its net realizable value, the asset
will be written down to its fair value. Advertising Advertising and promotion costs are expensed as incurred.
Advertising and promotion expense amounted to approximately $ 33,830 $895 Business combination GAAP requires that all business combinations not involving
entities or businesses under common control be accounted for under the acquisition method. The Company applies ASC 805, “Business
combinations”, whereby the cost of an acquisition is measured as the aggregate of the fair values at the date of exchange of the
assets given, liabilities incurred, and equity instruments issued.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operations
and comprehensive income. The determination and allocation of fair values to
the identifiable assets acquired and liabilities assumed is based on various assumptions and valuation methodologies requiring considerable
management judgment. The most significant variables in these valuations are discount rates, terminal values, the number of years on which
to base the cash flow projections, as well as the assumptions and estimates used to determine the cash inflows and outflows. Management
determines discount rates to be used based on the risk inherent in the related activity’s current business model and industry comparisons.
Terminal values are based on the expected life of products and forecasted life cycle and forecasted cash flows over that period. The Company’s
estimates of fair value are based upon assumptions believed to be reasonable, but which are inherently uncertain and unpredictable and,
as a result, actual results may differ from estimates. Any changes to provisional amounts identified during the measurement period are
recognized in the reporting period in which the adjustment amounts are determined. Deferred Finance Cost Deferred financing costs or debt issuance costs are
costs associated with issuing debt, such as various fees and commissions paid to investment banks, law firms, auditors, regulators, and
so on. Since these payments do not generate future benefits, they are treated as a contra debt account. The costs are capitalized, reflected
in the balance sheet as a contra long-term liability, and amortized using the effective interest method or over the finite life of the
underlying debt instrument, if below de minimis. Derivative Liability The Company accounts for certain instruments, which
do not have fixed settlement provisions, as derivative instruments in accordance with FASB ASC 815-40, Derivative and Hedging –
Contracts in Entity’s Own Equity. This is due to the conversion features of certain convertible notes payable being tied to the
market value of our common stock. As such, our derivative liabilities are initially measured at fair value on the contract date and are
subsequently re-measured to fair value at each reporting date. Changes in estimated fair value are recorded as non-cash adjustments within
other income (expenses), in the Company’s accompanying Consolidated Statements of Operations. Fair Value Measurements In August 2018, the FASB issued a new guidance which
modifies the disclosure requirements on fair value measurements. We categorize our financial instruments into a three-level
fair value hierarchy that prioritize the inputs to valuation techniques used to measure fair value. The fair value hierarchy gives the
highest priority to quoted prices in active markets for identical asset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recorded at fair value on our
consolidated balance sheets are categorized as follows: Level 1 inputs—Observable inputs that reflect
quoted prices (unadjusted) for identical assets or liabilities in active markets. Level 2 inputs—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Level 3 inputs—Unobservable inputs for the asset
or liability, which are supported by little or no market activity and are valued based on management’s estimates of assumptions
that market participants would use in pricing the asset or liability. Recent Accounting Pronouncements On February 25, 2016, the Financial Accounting Standards
Board (FASB) issued ASU 2016-2, "Leases" (Topic 842), which is intended to improve financial reporting for lease transactions.
This ASU requires organizations that lease assets, such as real estate and manufacturing equipment, to recognize assets and liabilities
on their balance sheets for the rights to use those assets for the lease term and obligations to make lease payments created by those
leases that have terms of greater than 12 months. The recognition, measurement, and presentation of expenses and cash flows arising from
a lease by a lessee primarily will depend on its classification as a finance or operating lease. This ASU also requires disclosures to
help investors and other financial statement users better understand the amount and timing of cash flows arising from leases. These disclosures
include qualitative and quantitative requirements, providing additional information about the amounts recorded in the financial statements.
This ASU became effective for public entities beginning the first quarter 2019. During 2019 the Company sold the Giant Beverage Company
which resulted in elimination of the Company’s lease obligation related to that operation. The remaining lease obligation related
to Energy Source Distributors which was terminated on July 31, 2019 reducing the remaining terms of the lease to 2 months. The Company
has adopted ASU 2016-2 Leases which does not have material impact on Company’s financial statements. In June 2016, the FASB issued ASU 2016-13, Financial
Instruments: Credit Losses (“ASU 2016-13”), which changes the impairment model for most financial instruments, including trade
receivables from an incurred loss method to a new forward-looking approach, based on expected losses. The estimate of expected credit
losses will require entities to incorporate considerations of historical information, current information and reasonable and supportable
forecasts. This ASU become effective for fiscal years beginning after December 15, 2019. and must be adopted using a modified retrospective
transition approach. The Company adopted ASU 2016-13 which did not have a material impact on Company’s financial statements. In January 2017, the FASB issued an update to the
accounting guidance to simplify the testing for goodwill impairment. The update removes the requirement to determine the implied fair
value of goodwill to measure the amount of impairment loss, if any, under the second step of the current goodwill impairment test. A company
will perform its annual or interim goodwill impairment test by comparing the fair value of a reporting unit with its carrying amount.
A goodwill impairment charge will be recognized for the amount by which the reporting unit’s carrying amount exceeds its fair value,
not to exceed the carrying amount of the goodwill. The guidance is effective prospectively for public business entities for annual reporting
periods beginning after December 15, 2019. This standard is required to take effect in the Company’s first quarter (August 2020)
of our fiscal year ending May 31, 2021. Adoption of this new guidance did not have a material impact on our financial statements. In November 2018, the FASB issued new guidance to
clarify the interaction between the authoritative guidance for collaborative arrangements and revenue from contracts with customers. The
new guidance clarifies that, when the collaborative arrangement participant is a customer in the context of a unit-of-account, revenue
from contracts with customers guidance should be applied, adds unit-of-account guidance to collaborative arrangements guidance, and requires,
that in a transaction with a collaborative arrangement participant who is not a customer, presenting the transaction together with revenue
recognized under contracts with customers is precluded. The Company does not have any collaborative arrangements or revenue from contracts
and therefore Topic 808 does not have an impact on our consolidated financial statements. Management does not believe that any other recently
issued, but not yet effective, accounting pronouncements, if adopted, would have a material effect on the accompanying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REPORTING AND GOING CONCERN</t>
        </is>
      </c>
      <c r="B1" s="2" t="inlineStr">
        <is>
          <t>6 Months Ended</t>
        </is>
      </c>
    </row>
    <row r="2">
      <c r="B2" s="2" t="inlineStr">
        <is>
          <t>Nov. 30, 2021</t>
        </is>
      </c>
    </row>
    <row r="3">
      <c r="A3" s="3" t="inlineStr">
        <is>
          <t>Organization, Consolidation and Presentation of Financial Statements [Abstract]</t>
        </is>
      </c>
    </row>
    <row r="4">
      <c r="A4" s="4" t="inlineStr">
        <is>
          <t>Note 2 - BASIS OF REPORTING AND GOING CONCERN</t>
        </is>
      </c>
      <c r="B4" s="4" t="inlineStr">
        <is>
          <t xml:space="preserve">Note 2 - BASIS OF REPORTING AND GOING CONCERN The accompanying consolidated financial statements
have been prepared assuming the Company will continue as a going concern, which contemplates the recoverability of assets and the satisfaction
of liabilities in the normal course of business. The Company has incurred losses from inception of
approximately $ 19,700,000 $5,400,000
$750,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3 - CONCENTRATIONS</t>
        </is>
      </c>
      <c r="B1" s="2" t="inlineStr">
        <is>
          <t>6 Months Ended</t>
        </is>
      </c>
    </row>
    <row r="2">
      <c r="B2" s="2" t="inlineStr">
        <is>
          <t>Nov. 30, 2021</t>
        </is>
      </c>
    </row>
    <row r="3">
      <c r="A3" s="3" t="inlineStr">
        <is>
          <t>Risks and Uncertainties [Abstract]</t>
        </is>
      </c>
    </row>
    <row r="4">
      <c r="A4" s="4" t="inlineStr">
        <is>
          <t>Note 3 - CONCENTRATIONS</t>
        </is>
      </c>
      <c r="B4" s="4" t="inlineStr">
        <is>
          <t xml:space="preserve">Note 3 - CONCENTRATIONS Concentration of Credit Risk The Company’s financial instruments that are
exposed to concentrations of credit risk consist primarily of cash and accounts receivable. The Company places its cash with high quality
credit institutions. At times, balances may be in excess of the Federal Deposit Insurance Corporation (“FDIC”) insurance limit.
Cash in banks is insured by the FDIC up to $250,000 Sales and Accounts Receivable During the six months ended November 30, 2021, sales
to 2 98% 1 100% Two customers accounted for approximately 100% of
the Company’s accounts receivable as of November 30, 2021, and one customer accounted for 100% of the Company’s accounts receivable
as of May 31,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4T21:34:40Z</dcterms:created>
  <dcterms:modified xmlns:dcterms="http://purl.org/dc/terms/" xmlns:xsi="http://www.w3.org/2001/XMLSchema-instance" xsi:type="dcterms:W3CDTF">2022-01-14T21:34:40Z</dcterms:modified>
</cp:coreProperties>
</file>